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Investments, Debt and Equity Se"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FROM CONTRACTS WITH _2" sheetId="28" state="visible" r:id="rId28"/>
    <sheet xmlns:r="http://schemas.openxmlformats.org/officeDocument/2006/relationships" name="Investments, Debt and Equity _2"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CONDENSED CONSOLIDATED BALANC_4" sheetId="34" state="visible" r:id="rId34"/>
    <sheet xmlns:r="http://schemas.openxmlformats.org/officeDocument/2006/relationships" name="GOODWILL AND INTANGIBLE ASSETS " sheetId="35" state="visible" r:id="rId35"/>
    <sheet xmlns:r="http://schemas.openxmlformats.org/officeDocument/2006/relationships" name="NET LOSS PER SHARE ATTRIBUTAB_2" sheetId="36" state="visible" r:id="rId36"/>
    <sheet xmlns:r="http://schemas.openxmlformats.org/officeDocument/2006/relationships" name="REPORTABLE SEGMENTS AND GEOGR_2" sheetId="37" state="visible" r:id="rId37"/>
    <sheet xmlns:r="http://schemas.openxmlformats.org/officeDocument/2006/relationships" name="LONG-TERM LOAN (Tables)" sheetId="38" state="visible" r:id="rId38"/>
    <sheet xmlns:r="http://schemas.openxmlformats.org/officeDocument/2006/relationships" name="STOCKHOLDERS' EQUITY AND EQUI_2" sheetId="39" state="visible" r:id="rId39"/>
    <sheet xmlns:r="http://schemas.openxmlformats.org/officeDocument/2006/relationships" name="SELECTED STATEMENT OF OPERATI_2" sheetId="40" state="visible" r:id="rId40"/>
    <sheet xmlns:r="http://schemas.openxmlformats.org/officeDocument/2006/relationships" name="ACCUMULATED OTHER COMPREHENSI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Investments, Debt and Equity _3"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Narra" sheetId="51" state="visible" r:id="rId51"/>
    <sheet xmlns:r="http://schemas.openxmlformats.org/officeDocument/2006/relationships" name="DERIVATIVES AND HEDGING - Narra" sheetId="52" state="visible" r:id="rId52"/>
    <sheet xmlns:r="http://schemas.openxmlformats.org/officeDocument/2006/relationships" name="DERIVATIVES AND HEDGING - Sched" sheetId="53" state="visible" r:id="rId53"/>
    <sheet xmlns:r="http://schemas.openxmlformats.org/officeDocument/2006/relationships" name="LEASES - Schedule of Leases Cos" sheetId="54" state="visible" r:id="rId54"/>
    <sheet xmlns:r="http://schemas.openxmlformats.org/officeDocument/2006/relationships" name="LEASES - Schedue of Supplementa" sheetId="55" state="visible" r:id="rId55"/>
    <sheet xmlns:r="http://schemas.openxmlformats.org/officeDocument/2006/relationships" name="LEASES - Schedule of Maturities" sheetId="56" state="visible" r:id="rId56"/>
    <sheet xmlns:r="http://schemas.openxmlformats.org/officeDocument/2006/relationships" name="LEASES - Schedule of Future Min" sheetId="57" state="visible" r:id="rId57"/>
    <sheet xmlns:r="http://schemas.openxmlformats.org/officeDocument/2006/relationships" name="LEASES - Narrative (Details)" sheetId="58" state="visible" r:id="rId58"/>
    <sheet xmlns:r="http://schemas.openxmlformats.org/officeDocument/2006/relationships" name="COMMITMENTS AND CONTINGENCIES_2" sheetId="59" state="visible" r:id="rId59"/>
    <sheet xmlns:r="http://schemas.openxmlformats.org/officeDocument/2006/relationships" name="CONDENSED CONSOLIDATED BALANC_5" sheetId="60" state="visible" r:id="rId60"/>
    <sheet xmlns:r="http://schemas.openxmlformats.org/officeDocument/2006/relationships" name="CONDENSED CONSOLIDATED BALANC_6" sheetId="61" state="visible" r:id="rId61"/>
    <sheet xmlns:r="http://schemas.openxmlformats.org/officeDocument/2006/relationships" name="CONDENSED CONSOLIDATED BALANC_7" sheetId="62" state="visible" r:id="rId62"/>
    <sheet xmlns:r="http://schemas.openxmlformats.org/officeDocument/2006/relationships" name="CONDENSED CONSOLIDATED BALANC_8"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INCOME TAXES (Details)"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REPORTABLE SEGMENTS AND GEOGR_3" sheetId="70" state="visible" r:id="rId70"/>
    <sheet xmlns:r="http://schemas.openxmlformats.org/officeDocument/2006/relationships" name="LONG-TERM LOAN - Schedule of ag" sheetId="71" state="visible" r:id="rId71"/>
    <sheet xmlns:r="http://schemas.openxmlformats.org/officeDocument/2006/relationships" name="LONG-TERM LOAN - Narrative (Det" sheetId="72" state="visible" r:id="rId72"/>
    <sheet xmlns:r="http://schemas.openxmlformats.org/officeDocument/2006/relationships" name="STOCKHOLDERS' EQUITY AND EQUI_3" sheetId="73" state="visible" r:id="rId73"/>
    <sheet xmlns:r="http://schemas.openxmlformats.org/officeDocument/2006/relationships" name="STOCKHOLDERS' EQUITY AND EQUI_4" sheetId="74" state="visible" r:id="rId74"/>
    <sheet xmlns:r="http://schemas.openxmlformats.org/officeDocument/2006/relationships" name="STOCKHOLDERS' EQUITY AND EQUI_5" sheetId="75" state="visible" r:id="rId75"/>
    <sheet xmlns:r="http://schemas.openxmlformats.org/officeDocument/2006/relationships" name="STOCKHOLDERS' EQUITY AND EQUI_6" sheetId="76" state="visible" r:id="rId76"/>
    <sheet xmlns:r="http://schemas.openxmlformats.org/officeDocument/2006/relationships" name="STOCKHOLDERS' EQUITY AND EQUI_7" sheetId="77" state="visible" r:id="rId77"/>
    <sheet xmlns:r="http://schemas.openxmlformats.org/officeDocument/2006/relationships" name="SELECTED STATEMENT OF OPERATI_3" sheetId="78" state="visible" r:id="rId78"/>
    <sheet xmlns:r="http://schemas.openxmlformats.org/officeDocument/2006/relationships" name="ACCUMULATED OTHER COMPREHENSI_3" sheetId="79" state="visible" r:id="rId79"/>
    <sheet xmlns:r="http://schemas.openxmlformats.org/officeDocument/2006/relationships" name="Subsequent Events (Details)" sheetId="80" state="visible" r:id="rId80"/>
    <sheet xmlns:r="http://schemas.openxmlformats.org/officeDocument/2006/relationships" name="Uncategorized Items - kltr-202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860 Broadway</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290-5445</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225371</v>
      </c>
    </row>
    <row r="25">
      <c r="A25" s="4" t="inlineStr">
        <is>
          <t>Entity Central Index Key</t>
        </is>
      </c>
      <c r="B25" s="4" t="inlineStr">
        <is>
          <t>00014321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10003</t>
        </is>
      </c>
      <c r="C30" s="4" t="inlineStr">
        <is>
          <t xml:space="preserve"> </t>
        </is>
      </c>
    </row>
    <row r="31">
      <c r="A31" s="4" t="inlineStr">
        <is>
          <t>Entity Tax Identification Number</t>
        </is>
      </c>
      <c r="B31" s="4" t="inlineStr">
        <is>
          <t>20-8128326</t>
        </is>
      </c>
      <c r="C31" s="4" t="inlineStr">
        <is>
          <t xml:space="preserve"> </t>
        </is>
      </c>
    </row>
    <row r="32">
      <c r="A32" s="4" t="inlineStr">
        <is>
          <t>Preferred Stock</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Preferred Stock Purchase Rights</t>
        </is>
      </c>
      <c r="C34" s="4" t="inlineStr">
        <is>
          <t xml:space="preserve"> </t>
        </is>
      </c>
    </row>
    <row r="35">
      <c r="A35" s="3" t="inlineStr">
        <is>
          <t>Class of Stock [Line Items]</t>
        </is>
      </c>
      <c r="B35" s="4" t="inlineStr">
        <is>
          <t xml:space="preserve"> </t>
        </is>
      </c>
      <c r="C35" s="4" t="inlineStr">
        <is>
          <t xml:space="preserve"> </t>
        </is>
      </c>
    </row>
    <row r="36">
      <c r="A36" s="4" t="inlineStr">
        <is>
          <t>Title of 12(b) Security</t>
        </is>
      </c>
      <c r="B36" s="4" t="inlineStr">
        <is>
          <t>Preferred Stock Purchase Rights</t>
        </is>
      </c>
      <c r="C36" s="4" t="inlineStr">
        <is>
          <t xml:space="preserve"> </t>
        </is>
      </c>
    </row>
    <row r="37">
      <c r="A37" s="4" t="inlineStr">
        <is>
          <t>Common stock</t>
        </is>
      </c>
      <c r="B37" s="4" t="inlineStr">
        <is>
          <t xml:space="preserve"> </t>
        </is>
      </c>
      <c r="C37" s="4" t="inlineStr">
        <is>
          <t xml:space="preserve"> </t>
        </is>
      </c>
    </row>
    <row r="38">
      <c r="A38" s="3" t="inlineStr">
        <is>
          <t>Cover [Abstract]</t>
        </is>
      </c>
      <c r="B38" s="4" t="inlineStr">
        <is>
          <t xml:space="preserve"> </t>
        </is>
      </c>
      <c r="C38" s="4" t="inlineStr">
        <is>
          <t xml:space="preserve"> </t>
        </is>
      </c>
    </row>
    <row r="39">
      <c r="A39" s="4" t="inlineStr">
        <is>
          <t>Title of 12(b) Security</t>
        </is>
      </c>
      <c r="B39" s="4" t="inlineStr">
        <is>
          <t>Common stock</t>
        </is>
      </c>
      <c r="C39" s="4" t="inlineStr">
        <is>
          <t xml:space="preserve"> </t>
        </is>
      </c>
    </row>
    <row r="40">
      <c r="A40" s="4" t="inlineStr">
        <is>
          <t>Trading Symbol</t>
        </is>
      </c>
      <c r="B40" s="4" t="inlineStr">
        <is>
          <t>KLTR</t>
        </is>
      </c>
      <c r="C40" s="4" t="inlineStr">
        <is>
          <t xml:space="preserve"> </t>
        </is>
      </c>
    </row>
    <row r="41">
      <c r="A41" s="4" t="inlineStr">
        <is>
          <t>Security Exchange Name</t>
        </is>
      </c>
      <c r="B41" s="4" t="inlineStr">
        <is>
          <t>NASDAQ</t>
        </is>
      </c>
      <c r="C41" s="4" t="inlineStr">
        <is>
          <t xml:space="preserve"> </t>
        </is>
      </c>
    </row>
    <row r="42">
      <c r="A42" s="3" t="inlineStr">
        <is>
          <t>Class of Stock [Line Items]</t>
        </is>
      </c>
      <c r="B42" s="4" t="inlineStr">
        <is>
          <t xml:space="preserve"> </t>
        </is>
      </c>
      <c r="C42" s="4" t="inlineStr">
        <is>
          <t xml:space="preserve"> </t>
        </is>
      </c>
    </row>
    <row r="43">
      <c r="A43" s="4" t="inlineStr">
        <is>
          <t>Title of 12(b) Security</t>
        </is>
      </c>
      <c r="B43" s="4" t="inlineStr">
        <is>
          <t>Common stock</t>
        </is>
      </c>
      <c r="C43" s="4" t="inlineStr">
        <is>
          <t xml:space="preserve"> </t>
        </is>
      </c>
    </row>
    <row r="44">
      <c r="A44" s="4" t="inlineStr">
        <is>
          <t>Trading Symbol</t>
        </is>
      </c>
      <c r="B44" s="4" t="inlineStr">
        <is>
          <t>KLTR</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June 30, 2022 Enterprise, Education and Technology Media and Telecom Amount Percentage of revenue Amount Percentage of revenue Subscription $ 28,280 93.0 % $ 9,692 83.7 % Professional services 2,123 7.0 % 1,883 16.3 % $ 30,403 100 % $ 11,575 100 % Three Months Ended June 30, 2021 Enterprise, Education and Technology Media and Telecom Amount Percentage of revenue Amount Percentage of revenue Subscription $ 27,197 89.9 % $ 9,270 81.6 % Professional services 3,040 10.1 % 2,096 18.4 % $ 30,237 100 % $ 11,366 100 % Six Months Ended June 30, 2022 Enterprise, Education and Technology Media and Telecom Amount Percentage of revenue Amount Percentage of revenue Subscription $ 55,882 92.9 % $ 19,107 81.1 % Professional services 4,248 7.1 % 4,457 18.9 % $ 60,130 100 % $ 23,564 100 % Six Months Ended June 30, 2021 Enterprise, Education &amp; Technology Media and Telecom Amount Percentage of revenue Amount Percentage of revenue Subscription $ 51,167 88.9 % $ 17,641 81.1 % Professional services 6,388 11.1 % 4,120 18.9 % $ 57,555 100 % $ 21,761 100 % The following tables summarizes revenue by region based on the billing address of customers: Three Months Ended June 30, 2022 2021 Amount Percentage of revenue Amount Percentage of revenue United States (“US”) $ 23,572 56.2 % $ 24,728 59.4 % Europe, the Middle East and Africa ("EMEA") 13,816 32.9 % 12,436 29.9 % Other 4,590 10.9 % 4,439 10.7 % $ 41,978 100 % $ 41,603 100 % Six Months Ended June 30, 2022 2021 Amount Percentage of revenue Amount Percentage of revenue US $ 46,886 56.0 % $ 47,026 59.3 % EMEA 27,640 33.0 % 24,824 31.3 % Other 9,166 11.0 % 7,466 9.4 % $ 83,692 100 % $ 79,316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June 30, 2022, the aggregate amount of the transaction price allocated to remaining performance obligations was $172,732, which consists of both billed consideration in the amount of $53,379 and unbilled consideration in the amount of $119,353 that the Company expects to recognize as revenue but that was not yet recognized on the balance sheet. The Company expects to recognize 62% of its remaining performance obligations as revenue over the next 12 months and the remainder thereafter. Costs to Obtain a Contract The following table represents a roll forward of costs to obtain a contract: Three Months Ended June 30, Six Months Ended June 30, 2022 2021 2022 2021 Beginning balance $ 25,292 $ 20,177 $ 26,274 $ 17,683 Additions to deferred contract acquisition costs during the period 4,369 4,764 5,473 8,502 Amortization of deferred contract acquisition costs (2,275) (1,434) (4,361) (2,678) Ending balance $ 27,386 $ 23,507 $ 27,386 $ 23,507 Deferred contract acquisition costs, current $ 8,902 $ 6,359 $ 8,902 $ 6,359 Deferred contract acquisition costs, noncurrent 18,484 17,148 18,484 17,148 Total deferred costs to obtain a contract $ 27,386 $ 23,507 $ 27,386 $ 23,507 Costs to Fulfill a Contract The following table represents a roll forward of costs to fulfill a contract: Three Months Ended June 30, Six Months Ended June 30, 2022 2021 2022 2021 Beginning balance $ 5,641 $ 4,169 $ 5,427 $ 4,041 Additions to deferred costs to fulfill a contract during the period 512 849 1,084 1,217 Amortization of deferred costs to fulfill a contract (347) (247) (705) (487) Ending balance $ 5,806 $ 4,771 $ 5,806 $ 4,771 Deferred fulfillment costs, current 1,594 1,190 1,594 1,190 Deferred fulfillment costs, noncurrent 4,212 3,581 4,212 3,581 Total deferred costs to fulfill a contract $ 5,806 $ 4,771 $ 5,806 $ 4,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June 30, 2022: Amortized cost Gross unrealized gains Gross unrealized losses Fair Value Available-for-sale – matures within one year: Corporate bonds $ 9,718 $ — $ (45) $ 9,673 Municipal securities 910 — (1) 909 U.S. Treasury 14,425 — (74) 14,351 Commercial paper 9,957 — — 9,957 35,010 — (120) 34,890 Available-for-sale – matures after one year: Corporate bonds 1,983 — (15) 1,968 U.S. Treasury 1,466 — (10) 1,456 3,449 — (25) 3,424 Total $ 38,459 $ — $ (145) $ 38,314 Based on the available evidence, the Company concluded that the gross unrealized losses on the marketable securities as of June 30, 2022 are temporary in nature. There were no gains or losses from available-for-sale marketable securities that were reclassified out of accumulated other comprehensive income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Fair Value Measurements As Of Description Fair Value Hierarchy June 30, 2022 December 31, 2021 Measured at fair value on a recurring basis: Assets: Cash equivalents: Money market funds Level 1 $ 22,709 $ — Corporate bonds Level 2 $ 354 $ — Municipal securities Level 2 $ 1,377 $ — Short-term marketable securities: Corporate bonds Level 2 $ 9,675 $ — Municipal securities Level 2 $ 908 $ — U.S. Treasury Level 2 $ 14,350 $ — Commercial paper Level 2 $ 9,957 $ — Long-term marketable securities: Corporate bonds Level 2 $ 1,968 $ — U.S. Treasury Level 2 $ 1,456 $ — Derivative instruments asset included in prepaid expenses and other current assets: Options and forward contracts designated as hedging instruments   Level 2 $ 3 $ — Liabilities: Derivative instruments liability included in accrued expenses and other current liabilities: Options and forward contracts designated as hedging instruments   Level 2 $ 1,052 $ — Prior to the Company's initial public offering (the "IPO"), the warrants to purchase preferred and common stock were measured at fair value using Level 3 inputs upon issuance and at each reporting date. Inputs used to determine the estimated fair value of the warrants to purchase preferred and common stock as of the valuation date included expected term, the risk-free interest rate, volatility, and the fair value of underlying shares. T he following table sets forth a summary of the changes in the fair value of the warrants to purchase preferred and common stock: Six Months Ended June 30, 2021 Balance at January 1 $ 56,780 Reclassification of warrant to preferred stocks to mezzanine equity (1,149) Change in fair value of warrants (1,776) Balance at June 30, 2021 $ 53,855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 Upon the closing of the Company’s IPO, the warrants to purchase preferred and common stock were converted into 7,067,699 shares of common stock. The final re-measurement of the warrants was based upon the publicly available stock price on the convers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31,021 as of June 30, 2022. The fair value of the Company’s outstanding contracts amounted to an asset of $3 and a liability of $1,052 as of June 30, 2022. These assets and liabilities were recorded under prepaid expenses and other current assets and accrued expenses and other current liabilities, respectively. Losses of $735 and $602 were reclassified from accumulated other comprehensive loss during the three and six months ended June 30, 2022, respectively. Such losses were reclassified from accumulated other comprehensive loss when the related expenses were incurred. The Company had no outstanding contracts designated as hedging instruments as of December 31, 2021. Effect of Foreign Currency Contracts on the Condensed Consolidated Statements of Operations The effect of foreign currency contracts on the condensed consolidated statements of operations during the three and six months ended June 30, 2022 were as follows: Condensed Statement of Operations Location: Three Months Ended June 30, 2022 Six Months Ended June 30, 2022 Cost of revenue $ 124 $ 100 Research and development 373 308 Sales and marketing 107 88 General and administrative 131 106 Total $ 735 $ 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ssee, Operating Leases</t>
        </is>
      </c>
      <c r="B4" s="4" t="inlineStr">
        <is>
          <t>NOTE 7: LEASES The Company leases its office facilities under non-cancelable agreements that expire at various dates through July 2027. The Company determines if an arrangement is a lease at inception. As discussed in Note 2, operating lease right-of-use assets and liabilities are included on the Condensed Consolidated Balance Sheet beginning January 1, 2022. The Company currently has finance leases in an immaterial amount that will expire during the fourth quarter of 2022. Operating lease right-of-use assets and liabilities are recognized at the present value of the future lease payments at the lease commencement date. Operating lease right-of-use assets also include any prepaid lease payments and lease incentives. Certain lease agreements include rental payments adjusted periodically for the consumer price index ("CPI"). The right-of-use and lease liability were calculated using the initial CPI and will not be subsequently adjusted. Payments for variable lease costs are expensed as incurred and not included in the operating lease right-of-use assets and liabilities. For short-term leases with a term of 12 months or less, operating lease right-of-use assets and liabilities are not recognized and the Company records lease payments in the Condensed Consolidated Statements of Operations on a straight-line basis over the lease term. The Company combines its lease payments and fixed payments for non-lease components and account for them together as a single lease component.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es not assume renewals unless it is reasonably certain that the Company will exercise the renewal option. Operating lease expenses are recognized on a straight-line basis over the lease term. On April 6, 2022, the Company entered into a new lease agreement as tenant related to a property in Israel (the "Lease"). The Lease provides that the Company will lease a new building containing approximately 5,926 square meters. The initial lease term is approximately 5.5 years with two options to extend of five years each. The Company believes that it is reasonably certain that it will exercise the option for the first extension period, and accordingly includes this extension period as part of the lease term. For accounting purposes under ASC 842, the Lease commenced on June 22, 2022, resulting in the recording of a $19,586 right-of-use operating lease asset and operating lease liability. Components of operating lease expense were as follows: Three Months Ended June 30, 2022 Six Months Ended June 30, 2022 Operating lease cost $ 658 $ 1,283 Short-term lease cost 81 81 Variable lease cost 6 18 Total $ 745 $ 1,382 Rent expense under the previous lease accounting standard were $599 and $1,202 during the three and six months ended June 30, 2021, respectively. Supplementary cash flow information related to operating leases was as follows: Three Months Ended June 30, 2022 Six Months Ended June 30, 2022 Cash paid for operating leases $ 876 $ 1,343 As of June 30, 2022, the weighted-average discount rate is 4.8% and the weighted-average remaining term is 9.50 years. Maturities of the Company’s operating lease liabilities as of June 30, 2022 were as follows: Year Ending December 31, 2022 (Remainder) $ 637 2023 3,446 2024 3,144 2025 3,203 2026 3,276 2027 and thereafter 14,680 Total operating lease payments 28,386 Less: imputed interest 4,974 Total operating lease liabilities $ 23,412 As of December 31, 2021, the minimum lease payments under operating leases, including payments for leases which had not commenced, were as fol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June 30, 2022: Year Ending December 31, 2022 (Remainder) $ 2,322 2023 12,084 2024 20,339 2025 13,000 2026 14,250 Total purchase commitment $ 61,995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6 Months Ended</t>
        </is>
      </c>
    </row>
    <row r="2">
      <c r="B2" s="2" t="inlineStr">
        <is>
          <t>Jun. 30, 2022</t>
        </is>
      </c>
    </row>
    <row r="3">
      <c r="A3" s="3" t="inlineStr">
        <is>
          <t>Table Text Block [Abstract]</t>
        </is>
      </c>
      <c r="B3" s="4" t="inlineStr">
        <is>
          <t xml:space="preserve"> </t>
        </is>
      </c>
    </row>
    <row r="4">
      <c r="A4" s="4" t="inlineStr">
        <is>
          <t>Supplemental Balance Sheet Disclosures</t>
        </is>
      </c>
      <c r="B4" s="4" t="inlineStr">
        <is>
          <t xml:space="preserve">NOTE 9: CONDENSED CONSOLIDATED BALANCE SHEET COMPONENTS Prepaid expenses and other current assets Prepaid expenses and other current assets consisted of the following: June 30, 2022 December 31, 2021 Prepaid expenses $ 3,580 $ 3,858 Government institutions 540 576 Derivative instrument 3 — Restricted bank deposit 1,850 — Other current assets 1,515 676 $ 7,488 $ 5,110 Property and Equipment, net Composition of property and equipment is as follows: June 30, 2022 December 31, 2021 Cost: Computers and peripheral equipment $ 4,139 $ 3,668 Office furniture and equipment 379 745 Leasehold improvements 256 513 Finance leases of computers and peripheral equipment 253 253 Internal use software 10,174 6,980 15,201 12,159 Accumulated depreciation (2,980) (2,656) Depreciated cost $ 12,221 $ 9,503 Depreciation expenses for the three months ended June 30, 2022 and 2021, and for the six months ended June 30, 2022 and 2021 were $568, $332, $970 and $633, respectively. Other assets, noncurrent June 30, 2022 December 31, 2021 Restricted cash $ 1,500 $ 422 Severance pay fund 1,940 1,968 Other 123 153 $ 3,563 $ 2,543 Accrued expenses and other current liabilities June 30, 2022 December 31, 2021 Accrued expenses $ 5,661 $ 7,240 Accrued taxes 6,394 9,525 Derivative instruments 1,052 — Other current liabilities 1,439 1,731 $ 14,546 $ 18,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June 30, 2022, and December 31, 2021, were as follows: June 30, 2022 December 31, 2021 Weighted average remaining useful life (in years) Balance Balance Gross carrying amount: Technology 2.75 $ 4,700 $ 4,700 Customer relationship 4.75 2,419 2,419 Tradename 0.92 980 980 8,099 8,099 Accumulated amortization and impairments: Technology (3,534) (3,323) Customer relationship (2,178) (2,049) Tradename (861) (818) (6,573) (6,190) Intangible assets, net $ 1,526 $ 1,909 During the three months ended June 30, 2022 and 2021, and the six months ended June 30, 2022 and 2021, the Company recorded amortization expenses in the amount of $168, $271, $383 and $567, respectively, included in cost of revenue and sales and marketing expenses in the statements of operations. The estimated future amortization expense of intangible assets as of June 30, 2022, is as follows: December 31, 2022 (Remainder) $ 285 2023 552 2024 478 2025 148 2026 50 2027 13 $ 1,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The Company recognized an income tax expense of $2,082, $1,446, $4,168 and $3,252 for the three and six months ended June 30, 2022, and 2021, respectively. The tax expense for these periods was primarily attributable to pre-tax foreign earnings. The Company’s effective tax rates of (14)%, (114)%, (14)% and (22)% for the three and six months ended June 30, 2022 and 2021, respectively, differ from the U.S. statutory tax rate primarily due to U.S. losses for which there is no benefit and the tax rate differences between the U.S. and foreign countries. The Company has a full valuation allowance on its deferred tax assets. As a result, consistent with the prior year, the Company does not record a tax benefit on its losses because it is more likely than not that the benefit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June 30, Six Months Ended June 30, 2022 2021 2022 2021 Numerator: Net loss $ 17,347 $ 2,719 $ 34,273 $ 18,275 Preferred stock accretion and cumulative dividends — 3,412 — 6,672 Total loss attributable to common stockholders $ 17,347 $ 6,131 $ 34,273 $ 24,947 Change in fair value of warrant liabilities — 5,928 — — Total loss attributable to common stockholders, for diluted net loss per share $ 17,347 $ 12,059 $ 34,273 $ 24,947 Denominator: Weighted-average shares used in computing net loss per share attributable to common stockholders, basic 129,745,162 25,768,411 128,794,256 25,538,010 Weighted average effect of warrants to purchase preferred and common stock — 7,067,699 — — Weighted-average shares used in computing net loss per share attributable to common stockholders, diluted 129,745,162 32,836,110 128,794,256 25,538,010 Net loss per share attributable to common stockholders, basic $ 0.13 $ 0.24 $ 0.27 $ 0.98 Net loss per share attributable to common stockholders, diluted $ 0.13 $ 0.37 $ 0.27 $ 0.98 Instruments potentially exercisable for common stock that were excluded from the computation of diluted net loss per share attributable to common stockholders for the periods presented because including them would have been anti-dilutive are as follows: As of June 30, 2022 2021 Convertible and redeemable and convertible preferred stock — 16,850,111 Warrants to purchase preferred and common stock — 7,680,954 Outstanding stock options and RSUs 37,827,145 31,488,683 Total 37,827,145 56,019,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660</v>
      </c>
      <c r="C3" s="6" t="n">
        <v>143949</v>
      </c>
    </row>
    <row r="4">
      <c r="A4" s="4" t="inlineStr">
        <is>
          <t>Marketable Securities, Current</t>
        </is>
      </c>
      <c r="B4" s="5" t="n">
        <v>34890</v>
      </c>
      <c r="C4" s="5" t="n">
        <v>0</v>
      </c>
    </row>
    <row r="5">
      <c r="A5" s="4" t="inlineStr">
        <is>
          <t>Trade receivables</t>
        </is>
      </c>
      <c r="B5" s="5" t="n">
        <v>32209</v>
      </c>
      <c r="C5" s="5" t="n">
        <v>17509</v>
      </c>
    </row>
    <row r="6">
      <c r="A6" s="4" t="inlineStr">
        <is>
          <t>Prepaid expenses and other current assets</t>
        </is>
      </c>
      <c r="B6" s="5" t="n">
        <v>7488</v>
      </c>
      <c r="C6" s="5" t="n">
        <v>5110</v>
      </c>
    </row>
    <row r="7">
      <c r="A7" s="4" t="inlineStr">
        <is>
          <t>Deferred contract acquisition and fulfillment costs, current</t>
        </is>
      </c>
      <c r="B7" s="5" t="n">
        <v>10496</v>
      </c>
      <c r="C7" s="5" t="n">
        <v>9079</v>
      </c>
    </row>
    <row r="8">
      <c r="A8" s="4" t="inlineStr">
        <is>
          <t>Total current assets</t>
        </is>
      </c>
      <c r="B8" s="5" t="n">
        <v>140743</v>
      </c>
      <c r="C8" s="5" t="n">
        <v>175647</v>
      </c>
    </row>
    <row r="9">
      <c r="A9" s="4" t="inlineStr">
        <is>
          <t>Marketable Securities, Noncurrent</t>
        </is>
      </c>
      <c r="B9" s="5" t="n">
        <v>3424</v>
      </c>
      <c r="C9" s="5" t="n">
        <v>0</v>
      </c>
    </row>
    <row r="10">
      <c r="A10" s="3" t="inlineStr">
        <is>
          <t>LONG-TERM ASSETS:</t>
        </is>
      </c>
      <c r="B10" s="4" t="inlineStr">
        <is>
          <t xml:space="preserve"> </t>
        </is>
      </c>
      <c r="C10" s="4" t="inlineStr">
        <is>
          <t xml:space="preserve"> </t>
        </is>
      </c>
    </row>
    <row r="11">
      <c r="A11" s="4" t="inlineStr">
        <is>
          <t>Property and equipment, net</t>
        </is>
      </c>
      <c r="B11" s="5" t="n">
        <v>12221</v>
      </c>
      <c r="C11" s="5" t="n">
        <v>9503</v>
      </c>
    </row>
    <row r="12">
      <c r="A12" s="4" t="inlineStr">
        <is>
          <t>Other assets, noncurrent</t>
        </is>
      </c>
      <c r="B12" s="5" t="n">
        <v>3563</v>
      </c>
      <c r="C12" s="5" t="n">
        <v>2543</v>
      </c>
    </row>
    <row r="13">
      <c r="A13" s="4" t="inlineStr">
        <is>
          <t>Deferred contract acquisition and fulfillment costs, noncurrent</t>
        </is>
      </c>
      <c r="B13" s="5" t="n">
        <v>22696</v>
      </c>
      <c r="C13" s="5" t="n">
        <v>22621</v>
      </c>
    </row>
    <row r="14">
      <c r="A14" s="4" t="inlineStr">
        <is>
          <t>Operating lease right-of-use assets</t>
        </is>
      </c>
      <c r="B14" s="5" t="n">
        <v>23897</v>
      </c>
      <c r="C14" s="5" t="n">
        <v>0</v>
      </c>
    </row>
    <row r="15">
      <c r="A15" s="4" t="inlineStr">
        <is>
          <t>Intangible assets, net</t>
        </is>
      </c>
      <c r="B15" s="5" t="n">
        <v>1526</v>
      </c>
      <c r="C15" s="5" t="n">
        <v>1909</v>
      </c>
    </row>
    <row r="16">
      <c r="A16" s="4" t="inlineStr">
        <is>
          <t>Goodwill</t>
        </is>
      </c>
      <c r="B16" s="5" t="n">
        <v>11070</v>
      </c>
      <c r="C16" s="5" t="n">
        <v>11070</v>
      </c>
    </row>
    <row r="17">
      <c r="A17" s="4" t="inlineStr">
        <is>
          <t>Total noncurrent assets</t>
        </is>
      </c>
      <c r="B17" s="5" t="n">
        <v>78397</v>
      </c>
      <c r="C17" s="5" t="n">
        <v>47646</v>
      </c>
    </row>
    <row r="18">
      <c r="A18" s="4" t="inlineStr">
        <is>
          <t>TOTAL ASSETS</t>
        </is>
      </c>
      <c r="B18" s="5" t="n">
        <v>219140</v>
      </c>
      <c r="C18" s="5" t="n">
        <v>223293</v>
      </c>
    </row>
    <row r="19">
      <c r="A19" s="3" t="inlineStr">
        <is>
          <t>CURRENT LIABILITIES:</t>
        </is>
      </c>
      <c r="B19" s="4" t="inlineStr">
        <is>
          <t xml:space="preserve"> </t>
        </is>
      </c>
      <c r="C19" s="4" t="inlineStr">
        <is>
          <t xml:space="preserve"> </t>
        </is>
      </c>
    </row>
    <row r="20">
      <c r="A20" s="4" t="inlineStr">
        <is>
          <t>Current portion of long-term loans</t>
        </is>
      </c>
      <c r="B20" s="5" t="n">
        <v>4297</v>
      </c>
      <c r="C20" s="5" t="n">
        <v>2794</v>
      </c>
    </row>
    <row r="21">
      <c r="A21" s="4" t="inlineStr">
        <is>
          <t>Trade payables</t>
        </is>
      </c>
      <c r="B21" s="5" t="n">
        <v>8024</v>
      </c>
      <c r="C21" s="5" t="n">
        <v>6480</v>
      </c>
    </row>
    <row r="22">
      <c r="A22" s="4" t="inlineStr">
        <is>
          <t>Employees and payroll accruals</t>
        </is>
      </c>
      <c r="B22" s="5" t="n">
        <v>17413</v>
      </c>
      <c r="C22" s="5" t="n">
        <v>18627</v>
      </c>
    </row>
    <row r="23">
      <c r="A23" s="4" t="inlineStr">
        <is>
          <t>Accrued expenses and other current liabilities</t>
        </is>
      </c>
      <c r="B23" s="5" t="n">
        <v>14546</v>
      </c>
      <c r="C23" s="5" t="n">
        <v>18496</v>
      </c>
    </row>
    <row r="24">
      <c r="A24" s="4" t="inlineStr">
        <is>
          <t>Operating lease liabilities, current</t>
        </is>
      </c>
      <c r="B24" s="5" t="n">
        <v>1346</v>
      </c>
      <c r="C24" s="5" t="n">
        <v>0</v>
      </c>
    </row>
    <row r="25">
      <c r="A25" s="4" t="inlineStr">
        <is>
          <t>Deferred revenue, current</t>
        </is>
      </c>
      <c r="B25" s="5" t="n">
        <v>51904</v>
      </c>
      <c r="C25" s="5" t="n">
        <v>51689</v>
      </c>
    </row>
    <row r="26">
      <c r="A26" s="4" t="inlineStr">
        <is>
          <t>Total current liabilities</t>
        </is>
      </c>
      <c r="B26" s="5" t="n">
        <v>97530</v>
      </c>
      <c r="C26" s="5" t="n">
        <v>98086</v>
      </c>
    </row>
    <row r="27">
      <c r="A27" s="3" t="inlineStr">
        <is>
          <t>LONG-TERM LIABILITIES:</t>
        </is>
      </c>
      <c r="B27" s="4" t="inlineStr">
        <is>
          <t xml:space="preserve"> </t>
        </is>
      </c>
      <c r="C27" s="4" t="inlineStr">
        <is>
          <t xml:space="preserve"> </t>
        </is>
      </c>
    </row>
    <row r="28">
      <c r="A28" s="4" t="inlineStr">
        <is>
          <t>Deferred revenue, noncurrent</t>
        </is>
      </c>
      <c r="B28" s="5" t="n">
        <v>1475</v>
      </c>
      <c r="C28" s="5" t="n">
        <v>1953</v>
      </c>
    </row>
    <row r="29">
      <c r="A29" s="4" t="inlineStr">
        <is>
          <t>Long-term loans, net of current portion</t>
        </is>
      </c>
      <c r="B29" s="5" t="n">
        <v>32900</v>
      </c>
      <c r="C29" s="5" t="n">
        <v>35795</v>
      </c>
    </row>
    <row r="30">
      <c r="A30" s="4" t="inlineStr">
        <is>
          <t>Operating lease liabilities, noncurrent</t>
        </is>
      </c>
      <c r="B30" s="5" t="n">
        <v>22066</v>
      </c>
      <c r="C30" s="5" t="n">
        <v>0</v>
      </c>
    </row>
    <row r="31">
      <c r="A31" s="4" t="inlineStr">
        <is>
          <t>Other liabilities, noncurrent</t>
        </is>
      </c>
      <c r="B31" s="5" t="n">
        <v>2101</v>
      </c>
      <c r="C31" s="5" t="n">
        <v>2185</v>
      </c>
    </row>
    <row r="32">
      <c r="A32" s="4" t="inlineStr">
        <is>
          <t>Total long-term liabilities</t>
        </is>
      </c>
      <c r="B32" s="5" t="n">
        <v>58542</v>
      </c>
      <c r="C32" s="5" t="n">
        <v>39933</v>
      </c>
    </row>
    <row r="33">
      <c r="A33" s="4" t="inlineStr">
        <is>
          <t>TOTAL LIABILITIES</t>
        </is>
      </c>
      <c r="B33" s="5" t="n">
        <v>156072</v>
      </c>
      <c r="C33" s="5" t="n">
        <v>138019</v>
      </c>
    </row>
    <row r="34">
      <c r="A34" s="3" t="inlineStr">
        <is>
          <t>STOCKHOLDERS' EQUITY:</t>
        </is>
      </c>
      <c r="B34" s="4" t="inlineStr">
        <is>
          <t xml:space="preserve"> </t>
        </is>
      </c>
      <c r="C34" s="4" t="inlineStr">
        <is>
          <t xml:space="preserve"> </t>
        </is>
      </c>
    </row>
    <row r="35">
      <c r="A35" s="4" t="inlineStr">
        <is>
          <t>Preferred stock, $0.0001 par value per share, 20,000,000 shares authorized as of June 30, 2022 and December 31, 2021; 0 shares issued and outstanding as of June 30, 2022, and December 31, 2021</t>
        </is>
      </c>
      <c r="B35" s="5" t="n">
        <v>0</v>
      </c>
      <c r="C35" s="5" t="n">
        <v>0</v>
      </c>
    </row>
    <row r="36">
      <c r="A36" s="4" t="inlineStr">
        <is>
          <t>Common stock $0.0001 par value per share, 1,000,000,000 shares authorized as of June 30, 2022 and December 31, 2021; 138,271,944 and 134,610,294 shares issued as of June 30, 2022 and December 31, 2021, respectively; 130,586,754 and 126,925,104 outstanding as of June 30, 2022 and December 31, 2021, respectively</t>
        </is>
      </c>
      <c r="B36" s="5" t="n">
        <v>13</v>
      </c>
      <c r="C36" s="5" t="n">
        <v>13</v>
      </c>
    </row>
    <row r="37">
      <c r="A37" s="4" t="inlineStr">
        <is>
          <t>Treasury stock – 7,685,190 shares of common stock, $0.0001 par value per share, as of June 30, 2022 and December 31, 2021</t>
        </is>
      </c>
      <c r="B37" s="5" t="n">
        <v>-4881</v>
      </c>
      <c r="C37" s="5" t="n">
        <v>-4881</v>
      </c>
    </row>
    <row r="38">
      <c r="A38" s="4" t="inlineStr">
        <is>
          <t>Additional paid-in capital</t>
        </is>
      </c>
      <c r="B38" s="5" t="n">
        <v>426037</v>
      </c>
      <c r="C38" s="5" t="n">
        <v>412776</v>
      </c>
    </row>
    <row r="39">
      <c r="A39" s="4" t="inlineStr">
        <is>
          <t>Accumulated other comprehensive loss</t>
        </is>
      </c>
      <c r="B39" s="5" t="n">
        <v>-1194</v>
      </c>
      <c r="C39" s="5" t="n">
        <v>0</v>
      </c>
    </row>
    <row r="40">
      <c r="A40" s="4" t="inlineStr">
        <is>
          <t>Accumulated deficit</t>
        </is>
      </c>
      <c r="B40" s="5" t="n">
        <v>-356907</v>
      </c>
      <c r="C40" s="5" t="n">
        <v>-322634</v>
      </c>
    </row>
    <row r="41">
      <c r="A41" s="4" t="inlineStr">
        <is>
          <t>Total stockholders' equity</t>
        </is>
      </c>
      <c r="B41" s="5" t="n">
        <v>63068</v>
      </c>
      <c r="C41" s="5" t="n">
        <v>85274</v>
      </c>
    </row>
    <row r="42">
      <c r="A42" s="4" t="inlineStr">
        <is>
          <t>TOTAL LIABILITIES AND STOCKHOLDERS' EQUITY</t>
        </is>
      </c>
      <c r="B42" s="6" t="n">
        <v>219140</v>
      </c>
      <c r="C42" s="6" t="n">
        <v>223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June 30, 2022 Enterprise, Education and Technology Media and Telecom Total Revenue $ 30,403 $ 11,575 $ 41,978 Gross profit $ 20,701 $ 5,988 $ 26,689 Operating expenses 42,195 Financial income, net (241) Provision for income taxes 2,082 Net loss $ 17,347 Three Months Ended June 30, 2021 Enterprise, Education and Technology Media and Telecom Total Revenue $ 30,237 $ 11,366 $ 41,603 Gross profit $ 21,151 $ 4,830 $ 25,981 Operating expenses 31,751 Financial income, net (4,497) Provision for income taxes 1,446 Net loss $ 2,719 Six Months Ended June 30, 2022 Enterprise, Education and Technology Media and Telecom Total Revenue $ 60,130 $ 23,564 $ 83,694 Gross profit $ 41,467 $ 11,493 $ 52,960 Operating expenses 83,121 Financial income, net (56) Provision for income taxes 4,168 Net loss $ 34,273 Six Months Ended June 30, 2021 Enterprise, Education and Technology Media and Telecom Total Revenue $ 57,555 $ 21,761 $ 79,316 Gross profit $ 39,900 $ 8,213 $ 48,113 Operating expenses 62,483 Financial expenses, net 653 Provision for income taxes 3,252 Net loss $ 18,275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Jun. 30, 2022</t>
        </is>
      </c>
    </row>
    <row r="3">
      <c r="A3" s="3" t="inlineStr">
        <is>
          <t>Debt Disclosure [Abstract]</t>
        </is>
      </c>
      <c r="B3" s="4" t="inlineStr">
        <is>
          <t xml:space="preserve"> </t>
        </is>
      </c>
    </row>
    <row r="4">
      <c r="A4" s="4" t="inlineStr">
        <is>
          <t>LONG-TERM LOAN</t>
        </is>
      </c>
      <c r="B4" s="4" t="inlineStr">
        <is>
          <t>NOTE 14: LONG-TERM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June 30, 2022 and December 31, 2021,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67%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June 30, 2022, the current rate of interest under the Credit Facilities was equal to a rate per annum of 5.17%, consisting of 1.67% (the 1-month LIBOR dollar rate as of June 30, 2022)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June 30, 2022, the Company met these covenants. The aggregate principal annual maturities according to the Credit Facilities agreements are as follows: Year Ending December 31, 2022 (Remainder) $ 1,500 2023 6,000 2024 30,000 $ 37,500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6 Months Ended</t>
        </is>
      </c>
    </row>
    <row r="2">
      <c r="B2" s="2" t="inlineStr">
        <is>
          <t>Jun. 30, 2022</t>
        </is>
      </c>
    </row>
    <row r="3">
      <c r="A3" s="3" t="inlineStr">
        <is>
          <t>Equity [Abstract]</t>
        </is>
      </c>
      <c r="B3" s="4" t="inlineStr">
        <is>
          <t xml:space="preserve"> </t>
        </is>
      </c>
    </row>
    <row r="4">
      <c r="A4" s="4" t="inlineStr">
        <is>
          <t>STOCKHOLDERS' EQUITY AND EQUITY INCENTIVE PLANS</t>
        </is>
      </c>
      <c r="B4" s="4" t="inlineStr">
        <is>
          <t xml:space="preserve">NOTE 15: STOCKHOLDERS' EQUITY AND EQUITY INCENTIVE PLANS Equity Incentive Plans On January 1, 2022, the number of shares of common stock authorized for issuance under the 2021 Incentive Award Plan (the “2021 Plan”) automatically increased by 6,346,255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2 32,702,963 $ 3.98 8.34 $ 38,894 Granted — $ — Exercised (2,708,716) $ 0.50 $ 3,141 Forfeited (1,168,779) $ 3.65 Outstanding as of June 30, 2022 28,825,468 $ 4.32 8.23 $ 11,109 Exercisable options at end of the period 16,859,320 $ 1.97 8.00 $ 10,789 RSUs The following table summarizes the RSU activity with respect to the 2021 Plan for the six months ended June 30, 2022: RSUs Weighted Average Outstanding as of December 31, 2021 4,924,417 $4.38 RSUs granted 5,997,192 $1.88 RSUs vested (952,934) $3.43 RSUs forfeited (966,998) $3.54 Unvested and Outstanding as of June 30, 2022 9,001,677 $3.00 Stock-Based Compensation Expense The stock-based compensation expense by line item in the accompanying consolidated statement of operations is summarized as follows: Three Months Ended June 30, Six Months Ended June 30, 2022 2021 2022 2021 Cost of revenue $ 359 $ 185 $ 771 $ 466 Research and development 1,111 791 2,139 1,724 Sales and marketing 985 464 1,911 1,204 General and administrative 3,604 2,773 6,906 5,779 Total expenses $ 6,059 $ 4,213 $ 11,727 $ 9,173 As of June 30, 2022, there were $56,135 of total unrecognized compensation cost related to non-vested stock-based compensation arrangements granted under the Company's equity incentive plans. These costs are expected to be recognized over a weighted-average period of approximately two and a half years. Shares Reserved for Future Issuance The Company has the following common stock reserved for future issuance under the 2021 Plan: June 30, 2022 Outstanding options 28,825,468 Outstanding RSUs 9,001,677 Outstanding warrants to common stock 613,255 Shares reserved under 2021 Plan 4,487,002 Total 42,927,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6 Months Ended</t>
        </is>
      </c>
    </row>
    <row r="2">
      <c r="B2" s="2" t="inlineStr">
        <is>
          <t>Jun. 30, 2022</t>
        </is>
      </c>
    </row>
    <row r="3">
      <c r="A3" s="3" t="inlineStr">
        <is>
          <t>Selected Statement Of Operations Data [Abstract]</t>
        </is>
      </c>
      <c r="B3" s="4" t="inlineStr">
        <is>
          <t xml:space="preserve"> </t>
        </is>
      </c>
    </row>
    <row r="4">
      <c r="A4" s="4" t="inlineStr">
        <is>
          <t>SELECTED STATEMENT OF OPERATIONS DATA</t>
        </is>
      </c>
      <c r="B4" s="4" t="inlineStr">
        <is>
          <t xml:space="preserve">NOTE 16: SELECTED STATEMENTS OF OPERATIONS DATA Three Months Ended June 30, Six Months Ended June 30, 2022 2021 2022 2021 Financial income: Interest income $ 166 $ — $ 172 $ — Remeasurement of warrants to fair value — 5,928 — 1,776 Foreign currency translation adjustments, net 773 — 1,304 — 939 5,928 1,476 1,776 Financial expenses: Bank fees 50 172 76 481 Interest expense 489 611 987 1,462 Foreign currency translation adjustments, net — 499 — 274 Other 159 149 357 212 698 1,431 1,420 2,429 Financial expenses (income), net $ (241) $ (4,497) $ (56) $ 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Text Block [Abstract]</t>
        </is>
      </c>
      <c r="B3" s="4" t="inlineStr">
        <is>
          <t xml:space="preserve"> </t>
        </is>
      </c>
    </row>
    <row r="4">
      <c r="A4" s="4" t="inlineStr">
        <is>
          <t>ACCUMULATED OTHER COMPREHENSIVE INCOME (LOSS)</t>
        </is>
      </c>
      <c r="B4" s="4" t="inlineStr">
        <is>
          <t>NOTE 17: ACCUMULATED OTHER COMPREHENSIVE LOSS The following table summarizes the changes in accumulated other comprehensive loss by component, net of tax, during the periods presented: Net Unrealized Losses on Available-for-Sale Securities Instruments Net Unrealized Losses on Derivatives Designated as Hedging Instruments Total Balance as of December 31, 2021; $ — $ — $ — Other comprehensive loss before reclassifications (145) (1,680) (1,825) Net realized losses reclassified from accumulated other comprehensive income — 631 631 Other comprehensive loss (145) (1,049) (1,194) Balance as of June 30, 2022 $ (145) $ (1,049) $ (1,194) There was no accumulated other comprehensive loss activity during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 xml:space="preserve">NOTE 18: SUBSEQUENT EVENTS Restructuring Plan On August 7, 2022, the Board of Directors of the Company approved a cost-reduction and re-organization plan that includes, among other things, downsizing around 10% of the Company's current employees (the "Plan"). The total cost reduction on an annualized basis from this headcount downsizing is expected to be approximately $18,000. The Plan is focused on realigning the Company's operations to further increase efficiency and productivity and better realize synergies by merging the Company's segments together. In connection with the Plan, the Company expects to incur net pre-tax charges of approximately $1,000, primarily for severance and related costs, all of which will be expensed in the second half of 2022. Rights Agreement On August 7, 2022, the Board of Directors of the Company approved and declared a dividend distribution of one preferred stock purchase right (each, a "Right") for each share of common stock, of the Company outstanding at the close of business on August 22, 2022. Each Right will entitle the registered holder thereof, after the Rights become exercisable and until August 6, 2023 (or the earlier redemption, exchange, or termination of the Rights), to purchase from the Company one one-thousandth of a share of Series A Junior Participating Preferred Stock, par value $0.0001 per share (the "Series A Preferred"), of the Company at a price of $13.00 per one one-thousandth of a share of the Series A Preferred. The complete terms of the Rights are set out in a Rights Agreement, dated August 7, 2022, between the Company and American Stock Transfer &amp; Trust Company, LLC as rights agent (the “Right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June 30, 2022, and the Company’s consolidated results of operations, convertible and redeemable convertible preferred stock and stockholders’ equity (deficit), and cash flows for the three and six months ended June 30, 2022 and 2021. The results for the three and six months ended June 30, 2022, are not necessarily indicative of the results to be expected for the full year ending December 31, 2022, or any other future interim or annual period.</t>
        </is>
      </c>
    </row>
    <row r="5">
      <c r="A5" s="4" t="inlineStr">
        <is>
          <t>Use of Estimates</t>
        </is>
      </c>
      <c r="B5"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2 2021 2022 2021 Customer A (EE&amp;T) *) — *) — *) — 10.01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six months ended June 30, 2022 except as noted below.</t>
        </is>
      </c>
    </row>
    <row r="8">
      <c r="A8" s="4" t="inlineStr">
        <is>
          <t>Derivatives and Hedging</t>
        </is>
      </c>
      <c r="B8" s="4" t="inlineStr">
        <is>
          <t>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is>
      </c>
    </row>
    <row r="9">
      <c r="A9" s="4" t="inlineStr">
        <is>
          <t>Recently Adopted Accounting Pronouncements</t>
        </is>
      </c>
      <c r="B9"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7,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t>
        </is>
      </c>
    </row>
    <row r="10">
      <c r="A10" s="4" t="inlineStr">
        <is>
          <t>New Accounting Pronouncements Issued</t>
        </is>
      </c>
      <c r="B10" s="4" t="inlineStr">
        <is>
          <t>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3 and early adoption is permitted. While the Company is continuing to assess the timing of adoption and the potential impacts of ASU 2021-08, it does not expect ASU 2021-08 to have a material effect, if any, on its consolidated financial statements.</t>
        </is>
      </c>
    </row>
    <row r="11">
      <c r="A11" s="4" t="inlineStr">
        <is>
          <t>Marketable Securities, Policy</t>
        </is>
      </c>
      <c r="B11" s="4" t="inlineStr">
        <is>
          <t>Marketable Securities The Company invests its excess cash primarily in short-term fixed income securities, including government and investment-grade debt securities and money market funds. Marketable securities with original maturities greater than three months from the date of purchase and remaining maturities less than one year are classified as short-term marketable securities. Marketable securities with remaining maturities greater than one year, as of the balance sheet date and that the Company intends to hold for greater than one year, are classified as long-term marketable securities. Marketable securities are carried at fair market value, with unrealized gains and losses considered to be temporary in nature reported in accumulated other comprehensive loss. Cost of securities sold is based on specific identification.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its capital preservation objectives, as well as its liquidity requirements, the Company may sell securities prior to their stated maturities. The Company determines any realized gains or losses on the sale of marketable securities on a specific identification method and record such gains and losses as a component of financial expense (income), net. The Company evaluates the investments periodically for possible other-than-temporary impairment. A decline in fair value below the amortized costs of debt securities is considered an other-than-temporary impairment if it has the intent to sell the security or it is more likely than not that it will be required to sell the security before recovery of the entire amortized cost basis. In those instances, an impairment charge equal to the difference between the fair value and the amortized cost basis is recognized in financial expenses (income), net. Regardless of its intent or requirement to sell a debt security, impairment is considered other-than-temporary if the Company does not expect to recover the entire amortized cost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revenue by major customers by reporting segments</t>
        </is>
      </c>
      <c r="B4" s="4" t="inlineStr">
        <is>
          <t>Three Months Ended June 30, Six Months Ended June 30, 2022 2021 2022 2021 Customer A (EE&amp;T) *) — *) — *) — 1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category</t>
        </is>
      </c>
      <c r="B4" s="4" t="inlineStr">
        <is>
          <t>Three Months Ended June 30, 2022 Enterprise, Education and Technology Media and Telecom Amount Percentage of revenue Amount Percentage of revenue Subscription $ 28,280 93.0 % $ 9,692 83.7 % Professional services 2,123 7.0 % 1,883 16.3 % $ 30,403 100 % $ 11,575 100 % Three Months Ended June 30, 2021 Enterprise, Education and Technology Media and Telecom Amount Percentage of revenue Amount Percentage of revenue Subscription $ 27,197 89.9 % $ 9,270 81.6 % Professional services 3,040 10.1 % 2,096 18.4 % $ 30,237 100 % $ 11,366 100 % Six Months Ended June 30, 2022 Enterprise, Education and Technology Media and Telecom Amount Percentage of revenue Amount Percentage of revenue Subscription $ 55,882 92.9 % $ 19,107 81.1 % Professional services 4,248 7.1 % 4,457 18.9 % $ 60,130 100 % $ 23,564 100 % Six Months Ended June 30, 2021 Enterprise, Education &amp; Technology Media and Telecom Amount Percentage of revenue Amount Percentage of revenue Subscription $ 51,167 88.9 % $ 17,641 81.1 % Professional services 6,388 11.1 % 4,120 18.9 % $ 57,555 100 % $ 21,761 100 %</t>
        </is>
      </c>
    </row>
    <row r="5">
      <c r="A5" s="4" t="inlineStr">
        <is>
          <t>Schedule of disaggregated revenue by region</t>
        </is>
      </c>
      <c r="B5" s="4" t="inlineStr">
        <is>
          <t>Three Months Ended June 30, 2022 2021 Amount Percentage of revenue Amount Percentage of revenue United States (“US”) $ 23,572 56.2 % $ 24,728 59.4 % Europe, the Middle East and Africa ("EMEA") 13,816 32.9 % 12,436 29.9 % Other 4,590 10.9 % 4,439 10.7 % $ 41,978 100 % $ 41,603 100 % Six Months Ended June 30, 2022 2021 Amount Percentage of revenue Amount Percentage of revenue US $ 46,886 56.0 % $ 47,026 59.3 % EMEA 27,640 33.0 % 24,824 31.3 % Other 9,166 11.0 % 7,466 9.4 % $ 83,692 100 % $ 79,316 100 %</t>
        </is>
      </c>
    </row>
    <row r="6">
      <c r="A6" s="4" t="inlineStr">
        <is>
          <t>Schedule of costs to obtain a contract and costs to fulfill a contract</t>
        </is>
      </c>
      <c r="B6" s="4" t="inlineStr">
        <is>
          <t xml:space="preserve">The following table represents a roll forward of costs to obtain a contract: Three Months Ended June 30, Six Months Ended June 30, 2022 2021 2022 2021 Beginning balance $ 25,292 $ 20,177 $ 26,274 $ 17,683 Additions to deferred contract acquisition costs during the period 4,369 4,764 5,473 8,502 Amortization of deferred contract acquisition costs (2,275) (1,434) (4,361) (2,678) Ending balance $ 27,386 $ 23,507 $ 27,386 $ 23,507 Deferred contract acquisition costs, current $ 8,902 $ 6,359 $ 8,902 $ 6,359 Deferred contract acquisition costs, noncurrent 18,484 17,148 18,484 17,148 Total deferred costs to obtain a contract $ 27,386 $ 23,507 $ 27,386 $ 23,507 The following table represents a roll forward of costs to fulfill a contract: Three Months Ended June 30, Six Months Ended June 30, 2022 2021 2022 2021 Beginning balance $ 5,641 $ 4,169 $ 5,427 $ 4,041 Additions to deferred costs to fulfill a contract during the period 512 849 1,084 1,217 Amortization of deferred costs to fulfill a contract (347) (247) (705) (487) Ending balance $ 5,806 $ 4,771 $ 5,806 $ 4,771 Deferred fulfillment costs, current 1,594 1,190 1,594 1,190 Deferred fulfillment costs, noncurrent 4,212 3,581 4,212 3,581 Total deferred costs to fulfill a contract $ 5,806 $ 4,771 $ 5,806 $ 4,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June 30, 2022: Amortized cost Gross unrealized gains Gross unrealized losses Fair Value Available-for-sale – matures within one year: Corporate bonds $ 9,718 $ — $ (45) $ 9,673 Municipal securities 910 — (1) 909 U.S. Treasury 14,425 — (74) 14,351 Commercial paper 9,957 — — 9,957 35,010 — (120) 34,890 Available-for-sale – matures after one year: Corporate bonds 1,983 — (15) 1,968 U.S. Treasury 1,466 — (10) 1,456 3,449 — (25) 3,424 Total $ 38,459 $ — $ (145) $ 38,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38271944</v>
      </c>
      <c r="C8" s="5" t="n">
        <v>134610294</v>
      </c>
    </row>
    <row r="9">
      <c r="A9" s="4" t="inlineStr">
        <is>
          <t>Common stock, shares outstanding (in shares)</t>
        </is>
      </c>
      <c r="B9" s="5" t="n">
        <v>130586754</v>
      </c>
      <c r="C9" s="5" t="n">
        <v>126925104</v>
      </c>
    </row>
    <row r="10">
      <c r="A10" s="4" t="inlineStr">
        <is>
          <t>Treasury stock, shares (in shares)</t>
        </is>
      </c>
      <c r="B10" s="5" t="n">
        <v>7685190</v>
      </c>
      <c r="C10" s="4" t="inlineStr">
        <is>
          <t xml:space="preserve"> </t>
        </is>
      </c>
    </row>
    <row r="11">
      <c r="A11" s="4" t="inlineStr">
        <is>
          <t>Treasury stock, par value per share (in dollars per share)</t>
        </is>
      </c>
      <c r="B11" s="7" t="n">
        <v>0.000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Foreign currency derivative contracts are classified within the Level 2 value hierarchy, as the valuation inputs are based on quoted prices and market observable data of similar instruments. Fair Value Measurements As Of Description Fair Value Hierarchy June 30, 2022 December 31, 2021 Measured at fair value on a recurring basis: Assets: Cash equivalents: Money market funds Level 1 $ 22,709 $ — Corporate bonds Level 2 $ 354 $ — Municipal securities Level 2 $ 1,377 $ — Short-term marketable securities: Corporate bonds Level 2 $ 9,675 $ — Municipal securities Level 2 $ 908 $ — U.S. Treasury Level 2 $ 14,350 $ — Commercial paper Level 2 $ 9,957 $ — Long-term marketable securities: Corporate bonds Level 2 $ 1,968 $ — U.S. Treasury Level 2 $ 1,456 $ — Derivative instruments asset included in prepaid expenses and other current assets: Options and forward contracts designated as hedging instruments   Level 2 $ 3 $ — Liabilities: Derivative instruments liability included in accrued expenses and other current liabilities: Options and forward contracts designated as hedging instruments   Level 2 $ 1,052 $ — </t>
        </is>
      </c>
    </row>
    <row r="5">
      <c r="A5" s="4" t="inlineStr">
        <is>
          <t>Schedule of fair value measurement using significant unobservable inputs</t>
        </is>
      </c>
      <c r="B5" s="4" t="inlineStr">
        <is>
          <t xml:space="preserve">T he following table sets forth a summary of the changes in the fair value of the warrants to purchase preferred and common stock: Six Months Ended June 30, 2021 Balance at January 1 $ 56,780 Reclassification of warrant to preferred stocks to mezzanine equity (1,149) Change in fair value of warrants (1,776) Balance at June 30, 2021 $ 53,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densed consolidated statements of operations during the three and six months ended June 30, 2022 were as follows: Condensed Statement of Operations Location: Three Months Ended June 30, 2022 Six Months Ended June 30, 2022 Cost of revenue $ 124 $ 100 Research and development 373 308 Sales and marketing 107 88 General and administrative 131 106 Total $ 735 $ 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s Cost</t>
        </is>
      </c>
      <c r="B4" s="4" t="inlineStr">
        <is>
          <t xml:space="preserve">Components of operating lease expense were as follows: Three Months Ended June 30, 2022 Six Months Ended June 30, 2022 Operating lease cost $ 658 $ 1,283 Short-term lease cost 81 81 Variable lease cost 6 18 Total $ 745 $ 1,382 </t>
        </is>
      </c>
    </row>
    <row r="5">
      <c r="A5" s="4" t="inlineStr">
        <is>
          <t>Schedue of Supplementary Cash Flow Information Related to Operating Leases</t>
        </is>
      </c>
      <c r="B5" s="4" t="inlineStr">
        <is>
          <t xml:space="preserve">Supplementary cash flow information related to operating leases was as follows: Three Months Ended June 30, 2022 Six Months Ended June 30, 2022 Cash paid for operating leases $ 876 $ 1,343 </t>
        </is>
      </c>
    </row>
    <row r="6">
      <c r="A6" s="4" t="inlineStr">
        <is>
          <t>Schedule of Maturities of Operating Leases</t>
        </is>
      </c>
      <c r="B6" s="4" t="inlineStr">
        <is>
          <t xml:space="preserve">Year Ending December 31, 2022 (Remainder) $ 637 2023 3,446 2024 3,144 2025 3,203 2026 3,276 2027 and thereafter 14,680 Total operating lease payments 28,386 Less: imputed interest 4,974 Total operating lease liabilities $ 23,412 </t>
        </is>
      </c>
    </row>
    <row r="7">
      <c r="A7" s="4" t="inlineStr">
        <is>
          <t>Schedule of Future Minimum Rental Payments</t>
        </is>
      </c>
      <c r="B7" s="4" t="inlineStr">
        <is>
          <t xml:space="preserve">As of December 31, 2021, the minimum lease payments under operating leases, including payments for leases which had not commenced, were as follows: 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following table presents details of the aggregate future non-cancelable purchase commitments under such agreements as of June 30, 2022: Year Ending December 31, 2022 (Remainder) $ 2,322 2023 12,084 2024 20,339 2025 13,000 2026 14,250 Total purchase commitment $ 61,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6 Months Ended</t>
        </is>
      </c>
    </row>
    <row r="2">
      <c r="B2" s="2" t="inlineStr">
        <is>
          <t>Jun. 30, 2022</t>
        </is>
      </c>
    </row>
    <row r="3">
      <c r="A3" s="3" t="inlineStr">
        <is>
          <t>Table 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2 December 31, 2021 Prepaid expenses $ 3,580 $ 3,858 Government institutions 540 576 Derivative instrument 3 — Restricted bank deposit 1,850 — Other current assets 1,515 676 $ 7,488 $ 5,110 </t>
        </is>
      </c>
    </row>
    <row r="5">
      <c r="A5" s="4" t="inlineStr">
        <is>
          <t>Schedule of Composition of Property and Equipment</t>
        </is>
      </c>
      <c r="B5" s="4" t="inlineStr">
        <is>
          <t xml:space="preserve">Composition of property and equipment is as follows: June 30, 2022 December 31, 2021 Cost: Computers and peripheral equipment $ 4,139 $ 3,668 Office furniture and equipment 379 745 Leasehold improvements 256 513 Finance leases of computers and peripheral equipment 253 253 Internal use software 10,174 6,980 15,201 12,159 Accumulated depreciation (2,980) (2,656) Depreciated cost $ 12,221 $ 9,503 </t>
        </is>
      </c>
    </row>
    <row r="6">
      <c r="A6" s="4" t="inlineStr">
        <is>
          <t>Schedule of Other Assets, Noncurrent</t>
        </is>
      </c>
      <c r="B6" s="4" t="inlineStr">
        <is>
          <t xml:space="preserve">June 30, 2022 December 31, 2021 Restricted cash $ 1,500 $ 422 Severance pay fund 1,940 1,968 Other 123 153 $ 3,563 $ 2,543 </t>
        </is>
      </c>
    </row>
    <row r="7">
      <c r="A7" s="4" t="inlineStr">
        <is>
          <t>Schedule of Accrued Liabilities</t>
        </is>
      </c>
      <c r="B7" s="4" t="inlineStr">
        <is>
          <t xml:space="preserve">June 30, 2022 December 31, 2021 Accrued expenses $ 5,661 $ 7,240 Accrued taxes 6,394 9,525 Derivative instruments 1,052 — Other current liabilities 1,439 1,731 $ 14,546 $ 18,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The carrying amounts and accumulated amortization expenses of the intangible assets, as of June 30, 2022, and December 31, 2021, were as follows: June 30, 2022 December 31, 2021 Weighted average remaining useful life (in years) Balance Balance Gross carrying amount: Technology 2.75 $ 4,700 $ 4,700 Customer relationship 4.75 2,419 2,419 Tradename 0.92 980 980 8,099 8,099 Accumulated amortization and impairments: Technology (3,534) (3,323) Customer relationship (2,178) (2,049) Tradename (861) (818) (6,573) (6,190) Intangible assets, net $ 1,526 $ 1,909 </t>
        </is>
      </c>
    </row>
    <row r="5">
      <c r="A5" s="4" t="inlineStr">
        <is>
          <t>Schedule of future amortization related to intangible assets other than goodwill</t>
        </is>
      </c>
      <c r="B5" s="4" t="inlineStr">
        <is>
          <t xml:space="preserve">The estimated future amortization expense of intangible assets as of June 30, 2022, is as follows: December 31, 2022 (Remainder) $ 285 2023 552 2024 478 2025 148 2026 50 2027 13 $ 1,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Jun. 30, 2022</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e following table sets forth the computation of basic and diluted net loss per share attributable to common stockholders for the periods presented: Three Months Ended June 30, Six Months Ended June 30, 2022 2021 2022 2021 Numerator: Net loss $ 17,347 $ 2,719 $ 34,273 $ 18,275 Preferred stock accretion and cumulative dividends — 3,412 — 6,672 Total loss attributable to common stockholders $ 17,347 $ 6,131 $ 34,273 $ 24,947 Change in fair value of warrant liabilities — 5,928 — — Total loss attributable to common stockholders, for diluted net loss per share $ 17,347 $ 12,059 $ 34,273 $ 24,947 Denominator: Weighted-average shares used in computing net loss per share attributable to common stockholders, basic 129,745,162 25,768,411 128,794,256 25,538,010 Weighted average effect of warrants to purchase preferred and common stock — 7,067,699 — — Weighted-average shares used in computing net loss per share attributable to common stockholders, diluted 129,745,162 32,836,110 128,794,256 25,538,010 Net loss per share attributable to common stockholders, basic $ 0.13 $ 0.24 $ 0.27 $ 0.98 Net loss per share attributable to common stockholders, diluted $ 0.13 $ 0.37 $ 0.27 $ 0.98 </t>
        </is>
      </c>
    </row>
    <row r="5">
      <c r="A5" s="4" t="inlineStr">
        <is>
          <t>Schedule of antidilutive securities excluded from computation of earnings per share</t>
        </is>
      </c>
      <c r="B5" s="4" t="inlineStr">
        <is>
          <t>Instruments potentially exercisable for common stock that were excluded from the computation of diluted net loss per share attributable to common stockholders for the periods presented because including them would have been anti-dilutive are as follows: As of June 30, 2022 2021 Convertible and redeemable and convertible preferred stock — 16,850,111 Warrants to purchase preferred and common stock — 7,680,954 Outstanding stock options and RSUs 37,827,145 31,488,683 Total 37,827,145 56,019,7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operating segments</t>
        </is>
      </c>
      <c r="B4" s="4" t="inlineStr">
        <is>
          <t xml:space="preserve">Three Months Ended June 30, 2022 Enterprise, Education and Technology Media and Telecom Total Revenue $ 30,403 $ 11,575 $ 41,978 Gross profit $ 20,701 $ 5,988 $ 26,689 Operating expenses 42,195 Financial income, net (241) Provision for income taxes 2,082 Net loss $ 17,347 Three Months Ended June 30, 2021 Enterprise, Education and Technology Media and Telecom Total Revenue $ 30,237 $ 11,366 $ 41,603 Gross profit $ 21,151 $ 4,830 $ 25,981 Operating expenses 31,751 Financial income, net (4,497) Provision for income taxes 1,446 Net loss $ 2,719 Six Months Ended June 30, 2022 Enterprise, Education and Technology Media and Telecom Total Revenue $ 60,130 $ 23,564 $ 83,694 Gross profit $ 41,467 $ 11,493 $ 52,960 Operating expenses 83,121 Financial income, net (56) Provision for income taxes 4,168 Net loss $ 34,273 Six Months Ended June 30, 2021 Enterprise, Education and Technology Media and Telecom Total Revenue $ 57,555 $ 21,761 $ 79,316 Gross profit $ 39,900 $ 8,213 $ 48,113 Operating expenses 62,483 Financial expenses, net 653 Provision for income taxes 3,252 Net loss $ 18,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LOAN (Tables)</t>
        </is>
      </c>
      <c r="B1" s="2" t="inlineStr">
        <is>
          <t>6 Months Ended</t>
        </is>
      </c>
    </row>
    <row r="2">
      <c r="B2" s="2" t="inlineStr">
        <is>
          <t>Jun. 30, 2022</t>
        </is>
      </c>
    </row>
    <row r="3">
      <c r="A3" s="3" t="inlineStr">
        <is>
          <t>Debt Disclosure [Abstract]</t>
        </is>
      </c>
      <c r="B3" s="4" t="inlineStr">
        <is>
          <t xml:space="preserve"> </t>
        </is>
      </c>
    </row>
    <row r="4">
      <c r="A4" s="4" t="inlineStr">
        <is>
          <t>Schedule of aggregate principal annual maturities of long-term loans</t>
        </is>
      </c>
      <c r="B4" s="4" t="inlineStr">
        <is>
          <t xml:space="preserve">The aggregate principal annual maturities according to the Credit Facilities agreements are as follows: Year Ending December 31, 2022 (Remainder) $ 1,500 2023 6,000 2024 30,000 $ 37,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6 Months Ended</t>
        </is>
      </c>
    </row>
    <row r="2">
      <c r="B2" s="2" t="inlineStr">
        <is>
          <t>Jun. 30, 2022</t>
        </is>
      </c>
    </row>
    <row r="3">
      <c r="A3" s="3" t="inlineStr">
        <is>
          <t>Equity [Abstract]</t>
        </is>
      </c>
      <c r="B3" s="4" t="inlineStr">
        <is>
          <t xml:space="preserve"> </t>
        </is>
      </c>
    </row>
    <row r="4">
      <c r="A4" s="4" t="inlineStr">
        <is>
          <t>Share-based Payment Arrangement, Activity</t>
        </is>
      </c>
      <c r="B4" s="4" t="inlineStr">
        <is>
          <t xml:space="preserve">A summary of the Company's stock option activity with respect to options granted under the 2021 Plan is as follows: Number of Options Weighted Average exercise price Weighted remaining contractual term (years) Aggregate Outstanding as of January 1, 2022 32,702,963 $ 3.98 8.34 $ 38,894 Granted — $ — Exercised (2,708,716) $ 0.50 $ 3,141 Forfeited (1,168,779) $ 3.65 Outstanding as of June 30, 2022 28,825,468 $ 4.32 8.23 $ 11,109 Exercisable options at end of the period 16,859,320 $ 1.97 8.00 $ 10,789 </t>
        </is>
      </c>
    </row>
    <row r="5">
      <c r="A5" s="4" t="inlineStr">
        <is>
          <t>Share-based Payment Arrangement, Restricted Stock and Restricted Stock Unit, Activity</t>
        </is>
      </c>
      <c r="B5" s="4" t="inlineStr">
        <is>
          <t>The following table summarizes the RSU activity with respect to the 2021 Plan for the six months ended June 30, 2022: RSUs Weighted Average Outstanding as of December 31, 2021 4,924,417 $4.38 RSUs granted 5,997,192 $1.88 RSUs vested (952,934) $3.43 RSUs forfeited (966,998) $3.54 Unvested and Outstanding as of June 30, 2022 9,001,677 $3.00</t>
        </is>
      </c>
    </row>
    <row r="6">
      <c r="A6" s="4" t="inlineStr">
        <is>
          <t>Schedule of share-based compensation expense by line item</t>
        </is>
      </c>
      <c r="B6" s="4" t="inlineStr">
        <is>
          <t xml:space="preserve">The stock-based compensation expense by line item in the accompanying consolidated statement of operations is summarized as follows: Three Months Ended June 30, Six Months Ended June 30, 2022 2021 2022 2021 Cost of revenue $ 359 $ 185 $ 771 $ 466 Research and development 1,111 791 2,139 1,724 Sales and marketing 985 464 1,911 1,204 General and administrative 3,604 2,773 6,906 5,779 Total expenses $ 6,059 $ 4,213 $ 11,727 $ 9,173 </t>
        </is>
      </c>
    </row>
    <row r="7">
      <c r="A7" s="4" t="inlineStr">
        <is>
          <t>Schedule Of Shares Of Common Stock Reserved For Future Issuance</t>
        </is>
      </c>
      <c r="B7" s="4" t="inlineStr">
        <is>
          <t xml:space="preserve">The Company has the following common stock reserved for future issuance under the 2021 Plan: June 30, 2022 Outstanding options 28,825,468 Outstanding RSUs 9,001,677 Outstanding warrants to common stock 613,255 Shares reserved under 2021 Plan 4,487,002 Total 42,927,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978000</v>
      </c>
      <c r="C4" s="6" t="n">
        <v>41603000</v>
      </c>
      <c r="D4" s="6" t="n">
        <v>83694000</v>
      </c>
      <c r="E4" s="6" t="n">
        <v>79316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289000</v>
      </c>
      <c r="C6" s="5" t="n">
        <v>15622000</v>
      </c>
      <c r="D6" s="5" t="n">
        <v>30734000</v>
      </c>
      <c r="E6" s="5" t="n">
        <v>31203000</v>
      </c>
    </row>
    <row r="7">
      <c r="A7" s="4" t="inlineStr">
        <is>
          <t>Gross profit</t>
        </is>
      </c>
      <c r="B7" s="5" t="n">
        <v>26689000</v>
      </c>
      <c r="C7" s="5" t="n">
        <v>25981000</v>
      </c>
      <c r="D7" s="5" t="n">
        <v>52960000</v>
      </c>
      <c r="E7" s="5" t="n">
        <v>48113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4441000</v>
      </c>
      <c r="C9" s="5" t="n">
        <v>11787000</v>
      </c>
      <c r="D9" s="5" t="n">
        <v>29314000</v>
      </c>
      <c r="E9" s="5" t="n">
        <v>22687000</v>
      </c>
    </row>
    <row r="10">
      <c r="A10" s="4" t="inlineStr">
        <is>
          <t>Sales and marketing</t>
        </is>
      </c>
      <c r="B10" s="5" t="n">
        <v>16416000</v>
      </c>
      <c r="C10" s="5" t="n">
        <v>10524000</v>
      </c>
      <c r="D10" s="5" t="n">
        <v>31032000</v>
      </c>
      <c r="E10" s="5" t="n">
        <v>20685000</v>
      </c>
    </row>
    <row r="11">
      <c r="A11" s="4" t="inlineStr">
        <is>
          <t>General and administrative</t>
        </is>
      </c>
      <c r="B11" s="5" t="n">
        <v>11338000</v>
      </c>
      <c r="C11" s="5" t="n">
        <v>9440000</v>
      </c>
      <c r="D11" s="5" t="n">
        <v>22775000</v>
      </c>
      <c r="E11" s="5" t="n">
        <v>17387000</v>
      </c>
    </row>
    <row r="12">
      <c r="A12" s="4" t="inlineStr">
        <is>
          <t>Other operating expenses</t>
        </is>
      </c>
      <c r="B12" s="5" t="n">
        <v>0</v>
      </c>
      <c r="C12" s="5" t="n">
        <v>0</v>
      </c>
      <c r="D12" s="5" t="n">
        <v>0</v>
      </c>
      <c r="E12" s="5" t="n">
        <v>1724000</v>
      </c>
    </row>
    <row r="13">
      <c r="A13" s="4" t="inlineStr">
        <is>
          <t>Total operating expenses</t>
        </is>
      </c>
      <c r="B13" s="5" t="n">
        <v>42195000</v>
      </c>
      <c r="C13" s="5" t="n">
        <v>31751000</v>
      </c>
      <c r="D13" s="5" t="n">
        <v>83121000</v>
      </c>
      <c r="E13" s="5" t="n">
        <v>62483000</v>
      </c>
    </row>
    <row r="14">
      <c r="A14" s="4" t="inlineStr">
        <is>
          <t>Operating loss</t>
        </is>
      </c>
      <c r="B14" s="5" t="n">
        <v>15506000</v>
      </c>
      <c r="C14" s="5" t="n">
        <v>5770000</v>
      </c>
      <c r="D14" s="5" t="n">
        <v>30161000</v>
      </c>
      <c r="E14" s="5" t="n">
        <v>14370000</v>
      </c>
    </row>
    <row r="15">
      <c r="A15" s="4" t="inlineStr">
        <is>
          <t>Financial expenses (income), net</t>
        </is>
      </c>
      <c r="B15" s="5" t="n">
        <v>-241000</v>
      </c>
      <c r="C15" s="5" t="n">
        <v>-4497000</v>
      </c>
      <c r="D15" s="5" t="n">
        <v>-56000</v>
      </c>
      <c r="E15" s="5" t="n">
        <v>653000</v>
      </c>
    </row>
    <row r="16">
      <c r="A16" s="4" t="inlineStr">
        <is>
          <t>Loss before provision for income taxes</t>
        </is>
      </c>
      <c r="B16" s="5" t="n">
        <v>15265000</v>
      </c>
      <c r="C16" s="5" t="n">
        <v>1273000</v>
      </c>
      <c r="D16" s="5" t="n">
        <v>30105000</v>
      </c>
      <c r="E16" s="5" t="n">
        <v>15023000</v>
      </c>
    </row>
    <row r="17">
      <c r="A17" s="4" t="inlineStr">
        <is>
          <t>Provision for income taxes</t>
        </is>
      </c>
      <c r="B17" s="5" t="n">
        <v>2082000</v>
      </c>
      <c r="C17" s="5" t="n">
        <v>1446000</v>
      </c>
      <c r="D17" s="5" t="n">
        <v>4168000</v>
      </c>
      <c r="E17" s="5" t="n">
        <v>3252000</v>
      </c>
    </row>
    <row r="18">
      <c r="A18" s="4" t="inlineStr">
        <is>
          <t>Net loss</t>
        </is>
      </c>
      <c r="B18" s="5" t="n">
        <v>17347000</v>
      </c>
      <c r="C18" s="5" t="n">
        <v>2719000</v>
      </c>
      <c r="D18" s="5" t="n">
        <v>34273000</v>
      </c>
      <c r="E18" s="5" t="n">
        <v>18275000</v>
      </c>
    </row>
    <row r="19">
      <c r="A19" s="4" t="inlineStr">
        <is>
          <t xml:space="preserve">Preferred stock accretion and cumulative undeclared dividends </t>
        </is>
      </c>
      <c r="B19" s="5" t="n">
        <v>0</v>
      </c>
      <c r="C19" s="5" t="n">
        <v>3412000</v>
      </c>
      <c r="D19" s="5" t="n">
        <v>0</v>
      </c>
      <c r="E19" s="5" t="n">
        <v>6672000</v>
      </c>
    </row>
    <row r="20">
      <c r="A20" s="4" t="inlineStr">
        <is>
          <t>Net loss attributable to common stockholders</t>
        </is>
      </c>
      <c r="B20" s="6" t="n">
        <v>17347000</v>
      </c>
      <c r="C20" s="6" t="n">
        <v>6131000</v>
      </c>
      <c r="D20" s="6" t="n">
        <v>34273000</v>
      </c>
      <c r="E20" s="6" t="n">
        <v>24947000</v>
      </c>
    </row>
    <row r="21">
      <c r="A21" s="4" t="inlineStr">
        <is>
          <t>Net loss per share attributable to common stockholders, basic (in dollars per share)</t>
        </is>
      </c>
      <c r="B21" s="8" t="n">
        <v>0.13</v>
      </c>
      <c r="C21" s="8" t="n">
        <v>0.24</v>
      </c>
      <c r="D21" s="8" t="n">
        <v>0.27</v>
      </c>
      <c r="E21" s="8" t="n">
        <v>0.98</v>
      </c>
    </row>
    <row r="22">
      <c r="A22" s="4" t="inlineStr">
        <is>
          <t>Earnings Per Share, Diluted</t>
        </is>
      </c>
      <c r="B22" s="8" t="n">
        <v>0.13</v>
      </c>
      <c r="C22" s="8" t="n">
        <v>0.37</v>
      </c>
      <c r="D22" s="8" t="n">
        <v>0.27</v>
      </c>
      <c r="E22" s="8" t="n">
        <v>0.98</v>
      </c>
    </row>
    <row r="23">
      <c r="A23" s="4" t="inlineStr">
        <is>
          <t>Weighted-average shares used in computing net loss per share attributable to common stockholders, basic (in shares)</t>
        </is>
      </c>
      <c r="B23" s="5" t="n">
        <v>129745162</v>
      </c>
      <c r="C23" s="5" t="n">
        <v>25768411</v>
      </c>
      <c r="D23" s="5" t="n">
        <v>128794256</v>
      </c>
      <c r="E23" s="5" t="n">
        <v>25538010</v>
      </c>
    </row>
    <row r="24">
      <c r="A24" s="4" t="inlineStr">
        <is>
          <t>Weighted-average shares used in computing net loss per share attributable to common stockholders, diluted (in shares)</t>
        </is>
      </c>
      <c r="B24" s="5" t="n">
        <v>129745162</v>
      </c>
      <c r="C24" s="5" t="n">
        <v>32836110</v>
      </c>
      <c r="D24" s="5" t="n">
        <v>128794256</v>
      </c>
      <c r="E24" s="5" t="n">
        <v>25538010</v>
      </c>
    </row>
    <row r="25">
      <c r="A25" s="4" t="inlineStr">
        <is>
          <t>Subscription</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7972000</v>
      </c>
      <c r="C27" s="6" t="n">
        <v>36467000</v>
      </c>
      <c r="D27" s="6" t="n">
        <v>74989000</v>
      </c>
      <c r="E27" s="6" t="n">
        <v>6880800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9770000</v>
      </c>
      <c r="C29" s="5" t="n">
        <v>10018000</v>
      </c>
      <c r="D29" s="5" t="n">
        <v>19419000</v>
      </c>
      <c r="E29" s="5" t="n">
        <v>19894000</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4006000</v>
      </c>
      <c r="C32" s="5" t="n">
        <v>5136000</v>
      </c>
      <c r="D32" s="5" t="n">
        <v>8705000</v>
      </c>
      <c r="E32" s="5" t="n">
        <v>1050800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5519000</v>
      </c>
      <c r="C34" s="6" t="n">
        <v>5604000</v>
      </c>
      <c r="D34" s="6" t="n">
        <v>11315000</v>
      </c>
      <c r="E34" s="6" t="n">
        <v>113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Jun. 30, 2022</t>
        </is>
      </c>
    </row>
    <row r="3">
      <c r="A3" s="3" t="inlineStr">
        <is>
          <t>Selected Statement Of Operations Data [Abstract]</t>
        </is>
      </c>
      <c r="B3" s="4" t="inlineStr">
        <is>
          <t xml:space="preserve"> </t>
        </is>
      </c>
    </row>
    <row r="4">
      <c r="A4" s="4" t="inlineStr">
        <is>
          <t>Schedule of financial income expenses</t>
        </is>
      </c>
      <c r="B4" s="4" t="inlineStr">
        <is>
          <t xml:space="preserve">Three Months Ended June 30, Six Months Ended June 30, 2022 2021 2022 2021 Financial income: Interest income $ 166 $ — $ 172 $ — Remeasurement of warrants to fair value — 5,928 — 1,776 Foreign currency translation adjustments, net 773 — 1,304 — 939 5,928 1,476 1,776 Financial expenses: Bank fees 50 172 76 481 Interest expense 489 611 987 1,462 Foreign currency translation adjustments, net — 499 — 274 Other 159 149 357 212 698 1,431 1,420 2,429 Financial expenses (income), net $ (241) $ (4,497) $ (56) $ 6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Text Block [Abstract]</t>
        </is>
      </c>
      <c r="B3" s="4" t="inlineStr">
        <is>
          <t xml:space="preserve"> </t>
        </is>
      </c>
    </row>
    <row r="4">
      <c r="A4" s="4" t="inlineStr">
        <is>
          <t>Schedule of Accumulated Other Comprehensive Income (Loss)</t>
        </is>
      </c>
      <c r="B4" s="4" t="inlineStr">
        <is>
          <t>The following table summarizes the changes in accumulated other comprehensive loss by component, net of tax, during the periods presented: Net Unrealized Losses on Available-for-Sale Securities Instruments Net Unrealized Losses on Derivatives Designated as Hedging Instruments Total Balance as of December 31, 2021; $ — $ — $ — Other comprehensive loss before reclassifications (145) (1,680) (1,825) Net realized losses reclassified from accumulated other comprehensive income — 631 631 Other comprehensive loss (145) (1,049) (1,194) Balance as of June 30, 2022 $ (145) $ (1,049) $ (1,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by major customers by reporting segment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EE&amp;T) | Customer concentration risk | Revenue benchmar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9" t="n">
        <v>0</v>
      </c>
      <c r="C5" s="9" t="n">
        <v>0</v>
      </c>
      <c r="D5" s="9" t="n">
        <v>0</v>
      </c>
      <c r="E5" s="10" t="n">
        <v>0.1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Jan. 01, 2022 USD ($)</t>
        </is>
      </c>
    </row>
    <row r="2">
      <c r="A2" s="3" t="inlineStr">
        <is>
          <t>Accounting Policies [Abstract]</t>
        </is>
      </c>
      <c r="B2" s="4" t="inlineStr">
        <is>
          <t xml:space="preserve"> </t>
        </is>
      </c>
    </row>
    <row r="3">
      <c r="A3" s="4" t="inlineStr">
        <is>
          <t>Increase in total assets and liabilities result of recognition of operating lease right of use assets and operating lease liabilities</t>
        </is>
      </c>
      <c r="B3" s="6" t="n">
        <v>82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978</v>
      </c>
      <c r="C4" s="6" t="n">
        <v>41603</v>
      </c>
      <c r="D4" s="6" t="n">
        <v>83694</v>
      </c>
      <c r="E4" s="6" t="n">
        <v>79316</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1978</v>
      </c>
      <c r="C7" s="5" t="n">
        <v>41603</v>
      </c>
      <c r="D7" s="6" t="n">
        <v>83692</v>
      </c>
      <c r="E7" s="5" t="n">
        <v>79316</v>
      </c>
    </row>
    <row r="8">
      <c r="A8" s="4" t="inlineStr">
        <is>
          <t>Percentage of revenue</t>
        </is>
      </c>
      <c r="B8" s="9" t="n">
        <v>1</v>
      </c>
      <c r="C8" s="4" t="inlineStr">
        <is>
          <t xml:space="preserve"> </t>
        </is>
      </c>
      <c r="D8" s="9" t="n">
        <v>1</v>
      </c>
      <c r="E8" s="4" t="inlineStr">
        <is>
          <t xml:space="preserve"> </t>
        </is>
      </c>
    </row>
    <row r="9">
      <c r="A9" s="4" t="inlineStr">
        <is>
          <t>Enterprise, Education and Technolog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30403</v>
      </c>
      <c r="C11" s="5" t="n">
        <v>30237</v>
      </c>
      <c r="D11" s="6" t="n">
        <v>60130</v>
      </c>
      <c r="E11" s="5" t="n">
        <v>57555</v>
      </c>
    </row>
    <row r="12">
      <c r="A12" s="4" t="inlineStr">
        <is>
          <t>Enterprise, Education and Technology | Revenue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0403</v>
      </c>
      <c r="C14" s="6" t="n">
        <v>30237</v>
      </c>
      <c r="D14" s="6" t="n">
        <v>60130</v>
      </c>
      <c r="E14" s="6" t="n">
        <v>57555</v>
      </c>
    </row>
    <row r="15">
      <c r="A15" s="4" t="inlineStr">
        <is>
          <t>Percentage of revenue</t>
        </is>
      </c>
      <c r="B15" s="9" t="n">
        <v>1</v>
      </c>
      <c r="C15" s="9" t="n">
        <v>1</v>
      </c>
      <c r="D15" s="9" t="n">
        <v>1</v>
      </c>
      <c r="E15" s="9" t="n">
        <v>1</v>
      </c>
    </row>
    <row r="16">
      <c r="A16" s="4" t="inlineStr">
        <is>
          <t>Media and Teleco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1575</v>
      </c>
      <c r="C18" s="6" t="n">
        <v>11366</v>
      </c>
      <c r="D18" s="6" t="n">
        <v>23564</v>
      </c>
      <c r="E18" s="6" t="n">
        <v>21761</v>
      </c>
    </row>
    <row r="19">
      <c r="A19" s="4" t="inlineStr">
        <is>
          <t>Media and Telecom | Revenue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11575</v>
      </c>
      <c r="C21" s="6" t="n">
        <v>11366</v>
      </c>
      <c r="D21" s="6" t="n">
        <v>23564</v>
      </c>
      <c r="E21" s="6" t="n">
        <v>21761</v>
      </c>
    </row>
    <row r="22">
      <c r="A22" s="4" t="inlineStr">
        <is>
          <t>Percentage of revenue</t>
        </is>
      </c>
      <c r="B22" s="9" t="n">
        <v>1</v>
      </c>
      <c r="C22" s="9" t="n">
        <v>1</v>
      </c>
      <c r="D22" s="9" t="n">
        <v>1</v>
      </c>
      <c r="E22" s="9" t="n">
        <v>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7972</v>
      </c>
      <c r="C25" s="6" t="n">
        <v>36467</v>
      </c>
      <c r="D25" s="6" t="n">
        <v>74989</v>
      </c>
      <c r="E25" s="6" t="n">
        <v>68808</v>
      </c>
    </row>
    <row r="26">
      <c r="A26" s="4" t="inlineStr">
        <is>
          <t>Subscription | Enterprise, Education and Technology | Revenue concentration risk | Revenue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8280</v>
      </c>
      <c r="C28" s="6" t="n">
        <v>27197</v>
      </c>
      <c r="D28" s="6" t="n">
        <v>55882</v>
      </c>
      <c r="E28" s="6" t="n">
        <v>51167</v>
      </c>
    </row>
    <row r="29">
      <c r="A29" s="4" t="inlineStr">
        <is>
          <t>Percentage of revenue</t>
        </is>
      </c>
      <c r="B29" s="9" t="n">
        <v>0.93</v>
      </c>
      <c r="C29" s="10" t="n">
        <v>0.899</v>
      </c>
      <c r="D29" s="10" t="n">
        <v>0.929</v>
      </c>
      <c r="E29" s="10" t="n">
        <v>0.889</v>
      </c>
    </row>
    <row r="30">
      <c r="A30" s="4" t="inlineStr">
        <is>
          <t>Subscription | Media and Telecom | Revenue concentration risk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9692</v>
      </c>
      <c r="C32" s="6" t="n">
        <v>9270</v>
      </c>
      <c r="D32" s="6" t="n">
        <v>19107</v>
      </c>
      <c r="E32" s="6" t="n">
        <v>17641</v>
      </c>
    </row>
    <row r="33">
      <c r="A33" s="4" t="inlineStr">
        <is>
          <t>Percentage of revenue</t>
        </is>
      </c>
      <c r="B33" s="10" t="n">
        <v>0.837</v>
      </c>
      <c r="C33" s="10" t="n">
        <v>0.8159999999999999</v>
      </c>
      <c r="D33" s="10" t="n">
        <v>0.8110000000000001</v>
      </c>
      <c r="E33" s="10" t="n">
        <v>0.8110000000000001</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4006</v>
      </c>
      <c r="C36" s="6" t="n">
        <v>5136</v>
      </c>
      <c r="D36" s="6" t="n">
        <v>8705</v>
      </c>
      <c r="E36" s="6" t="n">
        <v>10508</v>
      </c>
    </row>
    <row r="37">
      <c r="A37" s="4" t="inlineStr">
        <is>
          <t>Professional services | Enterprise, Education and Technology | Revenue concentration risk | Revenue benchmark</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2123</v>
      </c>
      <c r="C39" s="6" t="n">
        <v>3040</v>
      </c>
      <c r="D39" s="6" t="n">
        <v>4248</v>
      </c>
      <c r="E39" s="6" t="n">
        <v>6388</v>
      </c>
    </row>
    <row r="40">
      <c r="A40" s="4" t="inlineStr">
        <is>
          <t>Percentage of revenue</t>
        </is>
      </c>
      <c r="B40" s="9" t="n">
        <v>0.07000000000000001</v>
      </c>
      <c r="C40" s="10" t="n">
        <v>0.101</v>
      </c>
      <c r="D40" s="10" t="n">
        <v>0.07099999999999999</v>
      </c>
      <c r="E40" s="10" t="n">
        <v>0.111</v>
      </c>
    </row>
    <row r="41">
      <c r="A41" s="4" t="inlineStr">
        <is>
          <t>Professional services | Media and Telecom | Revenue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883</v>
      </c>
      <c r="C43" s="6" t="n">
        <v>2096</v>
      </c>
      <c r="D43" s="6" t="n">
        <v>4457</v>
      </c>
      <c r="E43" s="6" t="n">
        <v>4120</v>
      </c>
    </row>
    <row r="44">
      <c r="A44" s="4" t="inlineStr">
        <is>
          <t>Percentage of revenue</t>
        </is>
      </c>
      <c r="B44" s="10" t="n">
        <v>0.163</v>
      </c>
      <c r="C44" s="10" t="n">
        <v>0.184</v>
      </c>
      <c r="D44" s="10" t="n">
        <v>0.189</v>
      </c>
      <c r="E44" s="10" t="n">
        <v>0.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1978</v>
      </c>
      <c r="C4" s="6" t="n">
        <v>41603</v>
      </c>
      <c r="D4" s="6" t="n">
        <v>83694</v>
      </c>
      <c r="E4" s="6" t="n">
        <v>79316</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41978</v>
      </c>
      <c r="C7" s="5" t="n">
        <v>41603</v>
      </c>
      <c r="D7" s="6" t="n">
        <v>83692</v>
      </c>
      <c r="E7" s="5" t="n">
        <v>79316</v>
      </c>
    </row>
    <row r="8">
      <c r="A8" s="4" t="inlineStr">
        <is>
          <t>Percentage of revenue</t>
        </is>
      </c>
      <c r="B8" s="9" t="n">
        <v>1</v>
      </c>
      <c r="C8" s="4" t="inlineStr">
        <is>
          <t xml:space="preserve"> </t>
        </is>
      </c>
      <c r="D8" s="9" t="n">
        <v>1</v>
      </c>
      <c r="E8" s="4" t="inlineStr">
        <is>
          <t xml:space="preserve"> </t>
        </is>
      </c>
    </row>
    <row r="9">
      <c r="A9" s="4" t="inlineStr">
        <is>
          <t>United States (“US”) | Revenue concentration risk | Revenue benchmar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3572</v>
      </c>
      <c r="C11" s="6" t="n">
        <v>24728</v>
      </c>
      <c r="D11" s="6" t="n">
        <v>46886</v>
      </c>
      <c r="E11" s="6" t="n">
        <v>47026</v>
      </c>
    </row>
    <row r="12">
      <c r="A12" s="4" t="inlineStr">
        <is>
          <t>Percentage of revenue</t>
        </is>
      </c>
      <c r="B12" s="10" t="n">
        <v>0.5620000000000001</v>
      </c>
      <c r="C12" s="10" t="n">
        <v>0.594</v>
      </c>
      <c r="D12" s="9" t="n">
        <v>0.5600000000000001</v>
      </c>
      <c r="E12" s="10" t="n">
        <v>0.593</v>
      </c>
    </row>
    <row r="13">
      <c r="A13" s="4" t="inlineStr">
        <is>
          <t>Europe, the Middle East and Africa ("EMEA") | Revenue concentration risk | Revenue benchmark</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3816</v>
      </c>
      <c r="C15" s="6" t="n">
        <v>12436</v>
      </c>
      <c r="D15" s="6" t="n">
        <v>27640</v>
      </c>
      <c r="E15" s="6" t="n">
        <v>24824</v>
      </c>
    </row>
    <row r="16">
      <c r="A16" s="4" t="inlineStr">
        <is>
          <t>Percentage of revenue</t>
        </is>
      </c>
      <c r="B16" s="10" t="n">
        <v>0.329</v>
      </c>
      <c r="C16" s="10" t="n">
        <v>0.299</v>
      </c>
      <c r="D16" s="9" t="n">
        <v>0.33</v>
      </c>
      <c r="E16" s="10" t="n">
        <v>0.313</v>
      </c>
    </row>
    <row r="17">
      <c r="A17" s="4" t="inlineStr">
        <is>
          <t>Other | Revenue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590</v>
      </c>
      <c r="C19" s="6" t="n">
        <v>4439</v>
      </c>
      <c r="D19" s="6" t="n">
        <v>9166</v>
      </c>
      <c r="E19" s="6" t="n">
        <v>7466</v>
      </c>
    </row>
    <row r="20">
      <c r="A20" s="4" t="inlineStr">
        <is>
          <t>Percentage of revenue</t>
        </is>
      </c>
      <c r="B20" s="10" t="n">
        <v>0.109</v>
      </c>
      <c r="C20" s="10" t="n">
        <v>0.107</v>
      </c>
      <c r="D20" s="9" t="n">
        <v>0.11</v>
      </c>
      <c r="E20" s="10" t="n">
        <v>0.0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Narrative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72732</v>
      </c>
    </row>
    <row r="4">
      <c r="A4" s="4" t="inlineStr">
        <is>
          <t>Percentage of remaining performance obligations</t>
        </is>
      </c>
      <c r="B4" s="9" t="n">
        <v>0.62</v>
      </c>
    </row>
    <row r="5">
      <c r="A5" s="4" t="inlineStr">
        <is>
          <t>Billed Revenues</t>
        </is>
      </c>
      <c r="B5" s="4" t="inlineStr">
        <is>
          <t xml:space="preserve"> </t>
        </is>
      </c>
    </row>
    <row r="6">
      <c r="A6" s="3" t="inlineStr">
        <is>
          <t>Revenue, Remaining Performance Obligation, Expected Timing of Satisfaction [Line Items]</t>
        </is>
      </c>
      <c r="B6" s="4" t="inlineStr">
        <is>
          <t xml:space="preserve"> </t>
        </is>
      </c>
    </row>
    <row r="7">
      <c r="A7" s="4" t="inlineStr">
        <is>
          <t>Aggregate amount of transaction price allocated to remaining performance obligations</t>
        </is>
      </c>
      <c r="B7" s="6" t="n">
        <v>53379</v>
      </c>
    </row>
    <row r="8">
      <c r="A8" s="4" t="inlineStr">
        <is>
          <t>Unbilled Revenues</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remaining performance obligations</t>
        </is>
      </c>
      <c r="B10" s="6" t="n">
        <v>119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Schedule of costs to obtain a contract and costs to fulfill a contra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acquisition costs/deferred costs to fulfill a contract</t>
        </is>
      </c>
      <c r="B4" s="4" t="inlineStr">
        <is>
          <t xml:space="preserve"> </t>
        </is>
      </c>
      <c r="C4" s="4" t="inlineStr">
        <is>
          <t xml:space="preserve"> </t>
        </is>
      </c>
      <c r="D4" s="6" t="n">
        <v>-5066</v>
      </c>
      <c r="E4" s="6" t="n">
        <v>-3165</v>
      </c>
      <c r="F4" s="4" t="inlineStr">
        <is>
          <t xml:space="preserve"> </t>
        </is>
      </c>
    </row>
    <row r="5">
      <c r="A5" s="4" t="inlineStr">
        <is>
          <t>Deferred contract acquisition and fulfillment costs, current</t>
        </is>
      </c>
      <c r="B5" s="6" t="n">
        <v>10496</v>
      </c>
      <c r="C5" s="4" t="inlineStr">
        <is>
          <t xml:space="preserve"> </t>
        </is>
      </c>
      <c r="D5" s="5" t="n">
        <v>10496</v>
      </c>
      <c r="E5" s="4" t="inlineStr">
        <is>
          <t xml:space="preserve"> </t>
        </is>
      </c>
      <c r="F5" s="6" t="n">
        <v>9079</v>
      </c>
    </row>
    <row r="6">
      <c r="A6" s="4" t="inlineStr">
        <is>
          <t>Deferred contract acquisition and fulfillment costs, noncurrent</t>
        </is>
      </c>
      <c r="B6" s="5" t="n">
        <v>22696</v>
      </c>
      <c r="C6" s="4" t="inlineStr">
        <is>
          <t xml:space="preserve"> </t>
        </is>
      </c>
      <c r="D6" s="5" t="n">
        <v>22696</v>
      </c>
      <c r="E6" s="4" t="inlineStr">
        <is>
          <t xml:space="preserve"> </t>
        </is>
      </c>
      <c r="F6" s="5" t="n">
        <v>22621</v>
      </c>
    </row>
    <row r="7">
      <c r="A7" s="4" t="inlineStr">
        <is>
          <t>Costs to obtain a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 to obtain or fulfill contract, beginning balance</t>
        </is>
      </c>
      <c r="B9" s="5" t="n">
        <v>25292</v>
      </c>
      <c r="C9" s="6" t="n">
        <v>20177</v>
      </c>
      <c r="D9" s="5" t="n">
        <v>26274</v>
      </c>
      <c r="E9" s="5" t="n">
        <v>17683</v>
      </c>
      <c r="F9" s="4" t="inlineStr">
        <is>
          <t xml:space="preserve"> </t>
        </is>
      </c>
    </row>
    <row r="10">
      <c r="A10" s="4" t="inlineStr">
        <is>
          <t>Additions to deferred contract acquisition costs during the period</t>
        </is>
      </c>
      <c r="B10" s="5" t="n">
        <v>4369</v>
      </c>
      <c r="C10" s="5" t="n">
        <v>4764</v>
      </c>
      <c r="D10" s="5" t="n">
        <v>5473</v>
      </c>
      <c r="E10" s="5" t="n">
        <v>8502</v>
      </c>
      <c r="F10" s="4" t="inlineStr">
        <is>
          <t xml:space="preserve"> </t>
        </is>
      </c>
    </row>
    <row r="11">
      <c r="A11" s="4" t="inlineStr">
        <is>
          <t>Amortization of deferred contract acquisition costs/deferred costs to fulfill a contract</t>
        </is>
      </c>
      <c r="B11" s="5" t="n">
        <v>2275</v>
      </c>
      <c r="C11" s="5" t="n">
        <v>1434</v>
      </c>
      <c r="D11" s="5" t="n">
        <v>4361</v>
      </c>
      <c r="E11" s="5" t="n">
        <v>2678</v>
      </c>
      <c r="F11" s="4" t="inlineStr">
        <is>
          <t xml:space="preserve"> </t>
        </is>
      </c>
    </row>
    <row r="12">
      <c r="A12" s="4" t="inlineStr">
        <is>
          <t>Deferred costs to obtain or fulfill contract, ending balance</t>
        </is>
      </c>
      <c r="B12" s="5" t="n">
        <v>27386</v>
      </c>
      <c r="C12" s="5" t="n">
        <v>23507</v>
      </c>
      <c r="D12" s="5" t="n">
        <v>27386</v>
      </c>
      <c r="E12" s="5" t="n">
        <v>23507</v>
      </c>
      <c r="F12" s="4" t="inlineStr">
        <is>
          <t xml:space="preserve"> </t>
        </is>
      </c>
    </row>
    <row r="13">
      <c r="A13" s="4" t="inlineStr">
        <is>
          <t>Deferred contract acquisition and fulfillment costs, current</t>
        </is>
      </c>
      <c r="B13" s="5" t="n">
        <v>8902</v>
      </c>
      <c r="C13" s="5" t="n">
        <v>6359</v>
      </c>
      <c r="D13" s="5" t="n">
        <v>8902</v>
      </c>
      <c r="E13" s="5" t="n">
        <v>6359</v>
      </c>
      <c r="F13" s="4" t="inlineStr">
        <is>
          <t xml:space="preserve"> </t>
        </is>
      </c>
    </row>
    <row r="14">
      <c r="A14" s="4" t="inlineStr">
        <is>
          <t>Deferred contract acquisition and fulfillment costs, noncurrent</t>
        </is>
      </c>
      <c r="B14" s="5" t="n">
        <v>18484</v>
      </c>
      <c r="C14" s="5" t="n">
        <v>17148</v>
      </c>
      <c r="D14" s="5" t="n">
        <v>18484</v>
      </c>
      <c r="E14" s="5" t="n">
        <v>17148</v>
      </c>
      <c r="F14" s="4" t="inlineStr">
        <is>
          <t xml:space="preserve"> </t>
        </is>
      </c>
    </row>
    <row r="15">
      <c r="A15" s="4" t="inlineStr">
        <is>
          <t>Total deferred costs to obtain or fulfill contract</t>
        </is>
      </c>
      <c r="B15" s="5" t="n">
        <v>27386</v>
      </c>
      <c r="C15" s="5" t="n">
        <v>23507</v>
      </c>
      <c r="D15" s="5" t="n">
        <v>27386</v>
      </c>
      <c r="E15" s="5" t="n">
        <v>23507</v>
      </c>
      <c r="F15" s="5" t="n">
        <v>26274</v>
      </c>
    </row>
    <row r="16">
      <c r="A16" s="4" t="inlineStr">
        <is>
          <t>Costs to fulfill a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sts to obtain or fulfill contract, beginning balance</t>
        </is>
      </c>
      <c r="B18" s="5" t="n">
        <v>5641</v>
      </c>
      <c r="C18" s="5" t="n">
        <v>4169</v>
      </c>
      <c r="D18" s="5" t="n">
        <v>5427</v>
      </c>
      <c r="E18" s="5" t="n">
        <v>4041</v>
      </c>
      <c r="F18" s="4" t="inlineStr">
        <is>
          <t xml:space="preserve"> </t>
        </is>
      </c>
    </row>
    <row r="19">
      <c r="A19" s="4" t="inlineStr">
        <is>
          <t>Additions to deferred costs to fulfill a contract during the period</t>
        </is>
      </c>
      <c r="B19" s="5" t="n">
        <v>512</v>
      </c>
      <c r="C19" s="5" t="n">
        <v>849</v>
      </c>
      <c r="D19" s="5" t="n">
        <v>1084</v>
      </c>
      <c r="E19" s="5" t="n">
        <v>1217</v>
      </c>
      <c r="F19" s="4" t="inlineStr">
        <is>
          <t xml:space="preserve"> </t>
        </is>
      </c>
    </row>
    <row r="20">
      <c r="A20" s="4" t="inlineStr">
        <is>
          <t>Amortization of deferred contract acquisition costs/deferred costs to fulfill a contract</t>
        </is>
      </c>
      <c r="B20" s="5" t="n">
        <v>347</v>
      </c>
      <c r="C20" s="5" t="n">
        <v>247</v>
      </c>
      <c r="D20" s="5" t="n">
        <v>705</v>
      </c>
      <c r="E20" s="5" t="n">
        <v>487</v>
      </c>
      <c r="F20" s="4" t="inlineStr">
        <is>
          <t xml:space="preserve"> </t>
        </is>
      </c>
    </row>
    <row r="21">
      <c r="A21" s="4" t="inlineStr">
        <is>
          <t>Deferred costs to obtain or fulfill contract, ending balance</t>
        </is>
      </c>
      <c r="B21" s="5" t="n">
        <v>5806</v>
      </c>
      <c r="C21" s="5" t="n">
        <v>4771</v>
      </c>
      <c r="D21" s="5" t="n">
        <v>5806</v>
      </c>
      <c r="E21" s="5" t="n">
        <v>4771</v>
      </c>
      <c r="F21" s="4" t="inlineStr">
        <is>
          <t xml:space="preserve"> </t>
        </is>
      </c>
    </row>
    <row r="22">
      <c r="A22" s="4" t="inlineStr">
        <is>
          <t>Deferred contract acquisition and fulfillment costs, current</t>
        </is>
      </c>
      <c r="B22" s="5" t="n">
        <v>1594</v>
      </c>
      <c r="C22" s="5" t="n">
        <v>1190</v>
      </c>
      <c r="D22" s="5" t="n">
        <v>1594</v>
      </c>
      <c r="E22" s="5" t="n">
        <v>1190</v>
      </c>
      <c r="F22" s="4" t="inlineStr">
        <is>
          <t xml:space="preserve"> </t>
        </is>
      </c>
    </row>
    <row r="23">
      <c r="A23" s="4" t="inlineStr">
        <is>
          <t>Deferred contract acquisition and fulfillment costs, noncurrent</t>
        </is>
      </c>
      <c r="B23" s="5" t="n">
        <v>4212</v>
      </c>
      <c r="C23" s="5" t="n">
        <v>3581</v>
      </c>
      <c r="D23" s="5" t="n">
        <v>4212</v>
      </c>
      <c r="E23" s="5" t="n">
        <v>3581</v>
      </c>
      <c r="F23" s="4" t="inlineStr">
        <is>
          <t xml:space="preserve"> </t>
        </is>
      </c>
    </row>
    <row r="24">
      <c r="A24" s="4" t="inlineStr">
        <is>
          <t>Total deferred costs to obtain or fulfill contract</t>
        </is>
      </c>
      <c r="B24" s="6" t="n">
        <v>5806</v>
      </c>
      <c r="C24" s="6" t="n">
        <v>4771</v>
      </c>
      <c r="D24" s="6" t="n">
        <v>5806</v>
      </c>
      <c r="E24" s="6" t="n">
        <v>4771</v>
      </c>
      <c r="F24" s="6" t="n">
        <v>54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vestments, Debt and Equity Securities (Details) $ in Thousands</t>
        </is>
      </c>
      <c r="B1" s="2" t="inlineStr">
        <is>
          <t>Jun. 30, 2022 USD ($)</t>
        </is>
      </c>
    </row>
    <row r="2">
      <c r="A2" s="3" t="inlineStr">
        <is>
          <t>Debt Securities, Available-for-sale [Line Items]</t>
        </is>
      </c>
      <c r="B2" s="4" t="inlineStr">
        <is>
          <t xml:space="preserve"> </t>
        </is>
      </c>
    </row>
    <row r="3">
      <c r="A3" s="4" t="inlineStr">
        <is>
          <t>Debt Securities, Available-for-Sale, Amortized Cost, Maturity, Allocated and Single Maturity Date, Year One</t>
        </is>
      </c>
      <c r="B3" s="6" t="n">
        <v>35010</v>
      </c>
    </row>
    <row r="4">
      <c r="A4" s="4" t="inlineStr">
        <is>
          <t>Debt Securities, Available-for-Sale, Fair Value, Maturity, Allocated and Single Maturity Date, Year One</t>
        </is>
      </c>
      <c r="B4" s="5" t="n">
        <v>34890</v>
      </c>
    </row>
    <row r="5">
      <c r="A5" s="4" t="inlineStr">
        <is>
          <t>Debt Securities, Available-for-Sale, Amortized Cost, Maturity, Allocated and Single Maturity Date, after Year One Through Five</t>
        </is>
      </c>
      <c r="B5" s="5" t="n">
        <v>3449</v>
      </c>
    </row>
    <row r="6">
      <c r="A6" s="4" t="inlineStr">
        <is>
          <t>Available-for-sale - matures within one year, Gross unrealized gains</t>
        </is>
      </c>
      <c r="B6" s="5" t="n">
        <v>0</v>
      </c>
    </row>
    <row r="7">
      <c r="A7" s="4" t="inlineStr">
        <is>
          <t>Available-for-sale - matures within one yearr, Gross unrealized losses</t>
        </is>
      </c>
      <c r="B7" s="5" t="n">
        <v>-120</v>
      </c>
    </row>
    <row r="8">
      <c r="A8" s="4" t="inlineStr">
        <is>
          <t>Debt Securities, Available-for-Sale, Fair Value, Maturity, Allocated and Single Maturity Date, after Year One Through Five</t>
        </is>
      </c>
      <c r="B8" s="5" t="n">
        <v>3424</v>
      </c>
    </row>
    <row r="9">
      <c r="A9" s="4" t="inlineStr">
        <is>
          <t>Available-for-sale - matures after one year, Gross unrealized losses</t>
        </is>
      </c>
      <c r="B9" s="5" t="n">
        <v>-25</v>
      </c>
    </row>
    <row r="10">
      <c r="A10" s="4" t="inlineStr">
        <is>
          <t>Available-for-sale - matures after one year, Gross unrealized gains</t>
        </is>
      </c>
      <c r="B10" s="5" t="n">
        <v>0</v>
      </c>
    </row>
    <row r="11">
      <c r="A11" s="4" t="inlineStr">
        <is>
          <t>Debt Securities, Available-for-sale</t>
        </is>
      </c>
      <c r="B11" s="5" t="n">
        <v>38314</v>
      </c>
    </row>
    <row r="12">
      <c r="A12" s="4" t="inlineStr">
        <is>
          <t>Debt Securities, Available-for-sale, Accumulated Gross Unrealized Loss, before Tax</t>
        </is>
      </c>
      <c r="B12" s="5" t="n">
        <v>-145</v>
      </c>
    </row>
    <row r="13">
      <c r="A13" s="4" t="inlineStr">
        <is>
          <t>Debt Securities, Available-for-sale, Accumulated Gross Unrealized Gain, before Tax</t>
        </is>
      </c>
      <c r="B13" s="5" t="n">
        <v>0</v>
      </c>
    </row>
    <row r="14">
      <c r="A14" s="4" t="inlineStr">
        <is>
          <t>Debt Securities, Available-for-sale, Amortized Cost</t>
        </is>
      </c>
      <c r="B14" s="5" t="n">
        <v>38459</v>
      </c>
    </row>
    <row r="15">
      <c r="A15" s="4" t="inlineStr">
        <is>
          <t>Corporate Bond Securities</t>
        </is>
      </c>
      <c r="B15" s="4" t="inlineStr">
        <is>
          <t xml:space="preserve"> </t>
        </is>
      </c>
    </row>
    <row r="16">
      <c r="A16" s="3" t="inlineStr">
        <is>
          <t>Debt Securities, Available-for-sale [Line Items]</t>
        </is>
      </c>
      <c r="B16" s="4" t="inlineStr">
        <is>
          <t xml:space="preserve"> </t>
        </is>
      </c>
    </row>
    <row r="17">
      <c r="A17" s="4" t="inlineStr">
        <is>
          <t>Debt Securities, Available-for-Sale, Amortized Cost, Maturity, Allocated and Single Maturity Date, Year One</t>
        </is>
      </c>
      <c r="B17" s="5" t="n">
        <v>9718</v>
      </c>
    </row>
    <row r="18">
      <c r="A18" s="4" t="inlineStr">
        <is>
          <t>Debt Securities, Available-for-Sale, Fair Value, Maturity, Allocated and Single Maturity Date, Year One</t>
        </is>
      </c>
      <c r="B18" s="5" t="n">
        <v>9673</v>
      </c>
    </row>
    <row r="19">
      <c r="A19" s="4" t="inlineStr">
        <is>
          <t>Debt Securities, Available-for-Sale, Amortized Cost, Maturity, Allocated and Single Maturity Date, after Year One Through Five</t>
        </is>
      </c>
      <c r="B19" s="5" t="n">
        <v>1983</v>
      </c>
    </row>
    <row r="20">
      <c r="A20" s="4" t="inlineStr">
        <is>
          <t>Available-for-sale - matures within one year, Gross unrealized gains</t>
        </is>
      </c>
      <c r="B20" s="5" t="n">
        <v>0</v>
      </c>
    </row>
    <row r="21">
      <c r="A21" s="4" t="inlineStr">
        <is>
          <t>Available-for-sale - matures within one yearr, Gross unrealized losses</t>
        </is>
      </c>
      <c r="B21" s="5" t="n">
        <v>-45</v>
      </c>
    </row>
    <row r="22">
      <c r="A22" s="4" t="inlineStr">
        <is>
          <t>Debt Securities, Available-for-Sale, Fair Value, Maturity, Allocated and Single Maturity Date, after Year One Through Five</t>
        </is>
      </c>
      <c r="B22" s="5" t="n">
        <v>1968</v>
      </c>
    </row>
    <row r="23">
      <c r="A23" s="4" t="inlineStr">
        <is>
          <t>Available-for-sale - matures after one year, Gross unrealized losses</t>
        </is>
      </c>
      <c r="B23" s="5" t="n">
        <v>-15</v>
      </c>
    </row>
    <row r="24">
      <c r="A24" s="4" t="inlineStr">
        <is>
          <t>Available-for-sale - matures after one year, Gross unrealized gains</t>
        </is>
      </c>
      <c r="B24" s="5" t="n">
        <v>0</v>
      </c>
    </row>
    <row r="25">
      <c r="A25" s="4" t="inlineStr">
        <is>
          <t>Municipal Notes</t>
        </is>
      </c>
      <c r="B25" s="4" t="inlineStr">
        <is>
          <t xml:space="preserve"> </t>
        </is>
      </c>
    </row>
    <row r="26">
      <c r="A26" s="3" t="inlineStr">
        <is>
          <t>Debt Securities, Available-for-sale [Line Items]</t>
        </is>
      </c>
      <c r="B26" s="4" t="inlineStr">
        <is>
          <t xml:space="preserve"> </t>
        </is>
      </c>
    </row>
    <row r="27">
      <c r="A27" s="4" t="inlineStr">
        <is>
          <t>Debt Securities, Available-for-Sale, Amortized Cost, Maturity, Allocated and Single Maturity Date, Year One</t>
        </is>
      </c>
      <c r="B27" s="5" t="n">
        <v>910</v>
      </c>
    </row>
    <row r="28">
      <c r="A28" s="4" t="inlineStr">
        <is>
          <t>Debt Securities, Available-for-Sale, Fair Value, Maturity, Allocated and Single Maturity Date, Year One</t>
        </is>
      </c>
      <c r="B28" s="5" t="n">
        <v>909</v>
      </c>
    </row>
    <row r="29">
      <c r="A29" s="4" t="inlineStr">
        <is>
          <t>Available-for-sale - matures within one year, Gross unrealized gains</t>
        </is>
      </c>
      <c r="B29" s="5" t="n">
        <v>0</v>
      </c>
    </row>
    <row r="30">
      <c r="A30" s="4" t="inlineStr">
        <is>
          <t>Available-for-sale - matures within one yearr, Gross unrealized losses</t>
        </is>
      </c>
      <c r="B30" s="5" t="n">
        <v>-1</v>
      </c>
    </row>
    <row r="31">
      <c r="A31" s="4" t="inlineStr">
        <is>
          <t>US Government Agencies Debt Securities</t>
        </is>
      </c>
      <c r="B31" s="4" t="inlineStr">
        <is>
          <t xml:space="preserve"> </t>
        </is>
      </c>
    </row>
    <row r="32">
      <c r="A32" s="3" t="inlineStr">
        <is>
          <t>Debt Securities, Available-for-sale [Line Items]</t>
        </is>
      </c>
      <c r="B32" s="4" t="inlineStr">
        <is>
          <t xml:space="preserve"> </t>
        </is>
      </c>
    </row>
    <row r="33">
      <c r="A33" s="4" t="inlineStr">
        <is>
          <t>Debt Securities, Available-for-Sale, Amortized Cost, Maturity, Allocated and Single Maturity Date, Year One</t>
        </is>
      </c>
      <c r="B33" s="5" t="n">
        <v>14425</v>
      </c>
    </row>
    <row r="34">
      <c r="A34" s="4" t="inlineStr">
        <is>
          <t>Debt Securities, Available-for-Sale, Fair Value, Maturity, Allocated and Single Maturity Date, Year One</t>
        </is>
      </c>
      <c r="B34" s="5" t="n">
        <v>14351</v>
      </c>
    </row>
    <row r="35">
      <c r="A35" s="4" t="inlineStr">
        <is>
          <t>Debt Securities, Available-for-Sale, Amortized Cost, Maturity, Allocated and Single Maturity Date, after Year One Through Five</t>
        </is>
      </c>
      <c r="B35" s="5" t="n">
        <v>1466</v>
      </c>
    </row>
    <row r="36">
      <c r="A36" s="4" t="inlineStr">
        <is>
          <t>Available-for-sale - matures within one year, Gross unrealized gains</t>
        </is>
      </c>
      <c r="B36" s="5" t="n">
        <v>0</v>
      </c>
    </row>
    <row r="37">
      <c r="A37" s="4" t="inlineStr">
        <is>
          <t>Available-for-sale - matures within one yearr, Gross unrealized losses</t>
        </is>
      </c>
      <c r="B37" s="5" t="n">
        <v>-74</v>
      </c>
    </row>
    <row r="38">
      <c r="A38" s="4" t="inlineStr">
        <is>
          <t>Debt Securities, Available-for-Sale, Fair Value, Maturity, Allocated and Single Maturity Date, after Year One Through Five</t>
        </is>
      </c>
      <c r="B38" s="5" t="n">
        <v>1456</v>
      </c>
    </row>
    <row r="39">
      <c r="A39" s="4" t="inlineStr">
        <is>
          <t>Available-for-sale - matures after one year, Gross unrealized losses</t>
        </is>
      </c>
      <c r="B39" s="5" t="n">
        <v>-10</v>
      </c>
    </row>
    <row r="40">
      <c r="A40" s="4" t="inlineStr">
        <is>
          <t>Available-for-sale - matures after one year, Gross unrealized gains</t>
        </is>
      </c>
      <c r="B40" s="5" t="n">
        <v>0</v>
      </c>
    </row>
    <row r="41">
      <c r="A41" s="4" t="inlineStr">
        <is>
          <t>Commercial Paper</t>
        </is>
      </c>
      <c r="B41" s="4" t="inlineStr">
        <is>
          <t xml:space="preserve"> </t>
        </is>
      </c>
    </row>
    <row r="42">
      <c r="A42" s="3" t="inlineStr">
        <is>
          <t>Debt Securities, Available-for-sale [Line Items]</t>
        </is>
      </c>
      <c r="B42" s="4" t="inlineStr">
        <is>
          <t xml:space="preserve"> </t>
        </is>
      </c>
    </row>
    <row r="43">
      <c r="A43" s="4" t="inlineStr">
        <is>
          <t>Debt Securities, Available-for-Sale, Amortized Cost, Maturity, Allocated and Single Maturity Date, Year One</t>
        </is>
      </c>
      <c r="B43" s="5" t="n">
        <v>9957</v>
      </c>
    </row>
    <row r="44">
      <c r="A44" s="4" t="inlineStr">
        <is>
          <t>Debt Securities, Available-for-Sale, Fair Value, Maturity, Allocated and Single Maturity Date, Year One</t>
        </is>
      </c>
      <c r="B44" s="5" t="n">
        <v>9957</v>
      </c>
    </row>
    <row r="45">
      <c r="A45" s="4" t="inlineStr">
        <is>
          <t>Available-for-sale - matures within one year, Gross unrealized gains</t>
        </is>
      </c>
      <c r="B45" s="5" t="n">
        <v>0</v>
      </c>
    </row>
    <row r="46">
      <c r="A46" s="4" t="inlineStr">
        <is>
          <t>Available-for-sale - matures within one yearr, Gross unrealized losses</t>
        </is>
      </c>
      <c r="B4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38314</v>
      </c>
      <c r="C3" s="4" t="inlineStr">
        <is>
          <t xml:space="preserve"> </t>
        </is>
      </c>
    </row>
    <row r="4">
      <c r="A4" s="4" t="inlineStr">
        <is>
          <t>Level 1 | Fair value, recurring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t Carrying Value</t>
        </is>
      </c>
      <c r="B6" s="4" t="inlineStr">
        <is>
          <t xml:space="preserve"> </t>
        </is>
      </c>
      <c r="C6" s="6" t="n">
        <v>0</v>
      </c>
    </row>
    <row r="7">
      <c r="A7" s="4" t="inlineStr">
        <is>
          <t>Cash and Cash Equivalents, Fair Value Disclosure</t>
        </is>
      </c>
      <c r="B7" s="5" t="n">
        <v>22709</v>
      </c>
      <c r="C7" s="4" t="inlineStr">
        <is>
          <t xml:space="preserve"> </t>
        </is>
      </c>
    </row>
    <row r="8">
      <c r="A8" s="4" t="inlineStr">
        <is>
          <t>Level 1 | Fair value, recurring | 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t Carrying Value</t>
        </is>
      </c>
      <c r="B10" s="4" t="inlineStr">
        <is>
          <t xml:space="preserve"> </t>
        </is>
      </c>
      <c r="C10" s="5" t="n">
        <v>0</v>
      </c>
    </row>
    <row r="11">
      <c r="A11" s="4" t="inlineStr">
        <is>
          <t>Level 1 | Fair value, recurring | Municipal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t Carrying Value</t>
        </is>
      </c>
      <c r="B13" s="4" t="inlineStr">
        <is>
          <t xml:space="preserve"> </t>
        </is>
      </c>
      <c r="C13" s="5" t="n">
        <v>0</v>
      </c>
    </row>
    <row r="14">
      <c r="A14" s="4" t="inlineStr">
        <is>
          <t>Cash and Cash Equivalents, Fair Value Disclosure</t>
        </is>
      </c>
      <c r="B14" s="5" t="n">
        <v>1377</v>
      </c>
      <c r="C14" s="4" t="inlineStr">
        <is>
          <t xml:space="preserve"> </t>
        </is>
      </c>
    </row>
    <row r="15">
      <c r="A15" s="4" t="inlineStr">
        <is>
          <t>Level 2 | Fair value, recurring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t>
        </is>
      </c>
      <c r="B17" s="5" t="n">
        <v>9675</v>
      </c>
      <c r="C17" s="4" t="inlineStr">
        <is>
          <t xml:space="preserve"> </t>
        </is>
      </c>
    </row>
    <row r="18">
      <c r="A18" s="4" t="inlineStr">
        <is>
          <t>Available-for-sale Securities, Current</t>
        </is>
      </c>
      <c r="B18" s="4" t="inlineStr">
        <is>
          <t xml:space="preserve"> </t>
        </is>
      </c>
      <c r="C18" s="5" t="n">
        <v>0</v>
      </c>
    </row>
    <row r="19">
      <c r="A19" s="4" t="inlineStr">
        <is>
          <t>Other Assets, Fair Value Disclosure</t>
        </is>
      </c>
      <c r="B19" s="5" t="n">
        <v>1968</v>
      </c>
      <c r="C19" s="4" t="inlineStr">
        <is>
          <t xml:space="preserve"> </t>
        </is>
      </c>
    </row>
    <row r="20">
      <c r="A20" s="4" t="inlineStr">
        <is>
          <t>Available-for-sale Securities, Noncurrent</t>
        </is>
      </c>
      <c r="B20" s="4" t="inlineStr">
        <is>
          <t xml:space="preserve"> </t>
        </is>
      </c>
      <c r="C20" s="5" t="n">
        <v>0</v>
      </c>
    </row>
    <row r="21">
      <c r="A21" s="4" t="inlineStr">
        <is>
          <t>Level 2 | Fair value, recurring | Municipal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t>
        </is>
      </c>
      <c r="B23" s="5" t="n">
        <v>908</v>
      </c>
      <c r="C23" s="4" t="inlineStr">
        <is>
          <t xml:space="preserve"> </t>
        </is>
      </c>
    </row>
    <row r="24">
      <c r="A24" s="4" t="inlineStr">
        <is>
          <t>Available-for-sale Securities, Current</t>
        </is>
      </c>
      <c r="B24" s="4" t="inlineStr">
        <is>
          <t xml:space="preserve"> </t>
        </is>
      </c>
      <c r="C24" s="5" t="n">
        <v>0</v>
      </c>
    </row>
    <row r="25">
      <c r="A25" s="4" t="inlineStr">
        <is>
          <t>Level 2 | Fair value,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14350</v>
      </c>
      <c r="C27" s="4" t="inlineStr">
        <is>
          <t xml:space="preserve"> </t>
        </is>
      </c>
    </row>
    <row r="28">
      <c r="A28" s="4" t="inlineStr">
        <is>
          <t>Available-for-sale Securities, Current</t>
        </is>
      </c>
      <c r="B28" s="4" t="inlineStr">
        <is>
          <t xml:space="preserve"> </t>
        </is>
      </c>
      <c r="C28" s="5" t="n">
        <v>0</v>
      </c>
    </row>
    <row r="29">
      <c r="A29" s="4" t="inlineStr">
        <is>
          <t>Other Assets, Fair Value Disclosure</t>
        </is>
      </c>
      <c r="B29" s="5" t="n">
        <v>1456</v>
      </c>
      <c r="C29" s="4" t="inlineStr">
        <is>
          <t xml:space="preserve"> </t>
        </is>
      </c>
    </row>
    <row r="30">
      <c r="A30" s="4" t="inlineStr">
        <is>
          <t>Available-for-sale Securities, Noncurrent</t>
        </is>
      </c>
      <c r="B30" s="4" t="inlineStr">
        <is>
          <t xml:space="preserve"> </t>
        </is>
      </c>
      <c r="C30" s="5" t="n">
        <v>0</v>
      </c>
    </row>
    <row r="31">
      <c r="A31" s="4" t="inlineStr">
        <is>
          <t>Level 2 | 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9957</v>
      </c>
      <c r="C33" s="4" t="inlineStr">
        <is>
          <t xml:space="preserve"> </t>
        </is>
      </c>
    </row>
    <row r="34">
      <c r="A34" s="4" t="inlineStr">
        <is>
          <t>Available-for-sale Securities, Current</t>
        </is>
      </c>
      <c r="B34" s="4" t="inlineStr">
        <is>
          <t xml:space="preserve"> </t>
        </is>
      </c>
      <c r="C34" s="5" t="n">
        <v>0</v>
      </c>
    </row>
    <row r="35">
      <c r="A35" s="4" t="inlineStr">
        <is>
          <t>Level 2 | Fair value, recurring | Corporat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354</v>
      </c>
      <c r="C37" s="4" t="inlineStr">
        <is>
          <t xml:space="preserve"> </t>
        </is>
      </c>
    </row>
    <row r="38">
      <c r="A38" s="4" t="inlineStr">
        <is>
          <t>Options and forward contracts designated as hedging instruments   | Level 2 | Fair value, recurring | 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ign Currency Contract, Asset, Fair Value Disclosure</t>
        </is>
      </c>
      <c r="B40" s="5" t="n">
        <v>3</v>
      </c>
      <c r="C40" s="5" t="n">
        <v>0</v>
      </c>
    </row>
    <row r="41">
      <c r="A41" s="4" t="inlineStr">
        <is>
          <t>Foreign Currency Contract, Asset, Fair Value Disclosure</t>
        </is>
      </c>
      <c r="B41" s="6" t="n">
        <v>1052</v>
      </c>
      <c r="C4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347</v>
      </c>
      <c r="C4" s="6" t="n">
        <v>2719</v>
      </c>
      <c r="D4" s="6" t="n">
        <v>34273</v>
      </c>
      <c r="E4" s="6" t="n">
        <v>1827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es on cash flow hedges</t>
        </is>
      </c>
      <c r="B6" s="5" t="n">
        <v>1572</v>
      </c>
      <c r="C6" s="5" t="n">
        <v>0</v>
      </c>
      <c r="D6" s="5" t="n">
        <v>1049</v>
      </c>
      <c r="E6" s="5" t="n">
        <v>0</v>
      </c>
    </row>
    <row r="7">
      <c r="A7" s="4" t="inlineStr">
        <is>
          <t>OCI, Debt Securities, Available-for-Sale, Gain (Loss), after Adjustment and Tax</t>
        </is>
      </c>
      <c r="B7" s="5" t="n">
        <v>145</v>
      </c>
      <c r="C7" s="5" t="n">
        <v>0</v>
      </c>
      <c r="D7" s="5" t="n">
        <v>145</v>
      </c>
      <c r="E7" s="5" t="n">
        <v>0</v>
      </c>
    </row>
    <row r="8">
      <c r="A8" s="4" t="inlineStr">
        <is>
          <t>Other comprehensive loss</t>
        </is>
      </c>
      <c r="B8" s="5" t="n">
        <v>1717</v>
      </c>
      <c r="C8" s="5" t="n">
        <v>0</v>
      </c>
      <c r="D8" s="5" t="n">
        <v>1194</v>
      </c>
      <c r="E8" s="5" t="n">
        <v>0</v>
      </c>
    </row>
    <row r="9">
      <c r="A9" s="4" t="inlineStr">
        <is>
          <t>Comprehensive loss</t>
        </is>
      </c>
      <c r="B9" s="6" t="n">
        <v>19064</v>
      </c>
      <c r="C9" s="6" t="n">
        <v>2719</v>
      </c>
      <c r="D9" s="6" t="n">
        <v>35467</v>
      </c>
      <c r="E9" s="6" t="n">
        <v>18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measurement using significant unobservable inpu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January 1</t>
        </is>
      </c>
      <c r="B4" s="4" t="inlineStr">
        <is>
          <t xml:space="preserve"> </t>
        </is>
      </c>
      <c r="C4" s="4" t="inlineStr">
        <is>
          <t xml:space="preserve"> </t>
        </is>
      </c>
      <c r="D4" s="4" t="inlineStr">
        <is>
          <t xml:space="preserve"> </t>
        </is>
      </c>
      <c r="E4" s="6" t="n">
        <v>56780</v>
      </c>
    </row>
    <row r="5">
      <c r="A5" s="4" t="inlineStr">
        <is>
          <t>Reclassification of warrant to preferred stocks to mezzanine equity</t>
        </is>
      </c>
      <c r="B5" s="4" t="inlineStr">
        <is>
          <t xml:space="preserve"> </t>
        </is>
      </c>
      <c r="C5" s="4" t="inlineStr">
        <is>
          <t xml:space="preserve"> </t>
        </is>
      </c>
      <c r="D5" s="4" t="inlineStr">
        <is>
          <t xml:space="preserve"> </t>
        </is>
      </c>
      <c r="E5" s="5" t="n">
        <v>-1149</v>
      </c>
    </row>
    <row r="6">
      <c r="A6" s="4" t="inlineStr">
        <is>
          <t>Remeasurement of warrants to fair value</t>
        </is>
      </c>
      <c r="B6" s="6" t="n">
        <v>0</v>
      </c>
      <c r="C6" s="6" t="n">
        <v>5928</v>
      </c>
      <c r="D6" s="6" t="n">
        <v>0</v>
      </c>
      <c r="E6" s="5" t="n">
        <v>1776</v>
      </c>
    </row>
    <row r="7">
      <c r="A7" s="4" t="inlineStr">
        <is>
          <t>Balance at June 30, 2021</t>
        </is>
      </c>
      <c r="B7" s="4" t="inlineStr">
        <is>
          <t xml:space="preserve"> </t>
        </is>
      </c>
      <c r="C7" s="6" t="n">
        <v>53855</v>
      </c>
      <c r="D7" s="4" t="inlineStr">
        <is>
          <t xml:space="preserve"> </t>
        </is>
      </c>
      <c r="E7" s="6" t="n">
        <v>538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Narrative (Details) - shares</t>
        </is>
      </c>
      <c r="C1" s="2" t="inlineStr">
        <is>
          <t>1 Months Ended</t>
        </is>
      </c>
    </row>
    <row r="2">
      <c r="B2" s="2" t="inlineStr">
        <is>
          <t>Feb. 03, 2021</t>
        </is>
      </c>
      <c r="C2" s="2" t="inlineStr">
        <is>
          <t>Jul. 23, 2021</t>
        </is>
      </c>
    </row>
    <row r="3">
      <c r="A3" s="3" t="inlineStr">
        <is>
          <t>Fair Value Disclosures [Abstract]</t>
        </is>
      </c>
      <c r="B3" s="4" t="inlineStr">
        <is>
          <t xml:space="preserve"> </t>
        </is>
      </c>
      <c r="C3" s="4" t="inlineStr">
        <is>
          <t xml:space="preserve"> </t>
        </is>
      </c>
    </row>
    <row r="4">
      <c r="A4" s="4" t="inlineStr">
        <is>
          <t>Number of warrants converted (in shares)</t>
        </is>
      </c>
      <c r="B4" s="5" t="n">
        <v>31414</v>
      </c>
      <c r="C4" s="4" t="inlineStr">
        <is>
          <t xml:space="preserve"> </t>
        </is>
      </c>
    </row>
    <row r="5">
      <c r="A5" s="4" t="inlineStr">
        <is>
          <t>Issuance of preferred stock upon exercise of warrants (in shares)</t>
        </is>
      </c>
      <c r="B5" s="5" t="n">
        <v>27011</v>
      </c>
      <c r="C5" s="4" t="inlineStr">
        <is>
          <t xml:space="preserve"> </t>
        </is>
      </c>
    </row>
    <row r="6">
      <c r="A6" s="4" t="inlineStr">
        <is>
          <t>Stock issued during period, shares, conversion of warrants to common stock (in shares)</t>
        </is>
      </c>
      <c r="B6" s="4" t="inlineStr">
        <is>
          <t xml:space="preserve"> </t>
        </is>
      </c>
      <c r="C6" s="5" t="n">
        <v>70676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 Narrative (Details)</t>
        </is>
      </c>
      <c r="B1" s="2" t="inlineStr">
        <is>
          <t>3 Months Ended</t>
        </is>
      </c>
      <c r="C1" s="2" t="inlineStr">
        <is>
          <t>6 Months Ended</t>
        </is>
      </c>
    </row>
    <row r="2">
      <c r="B2" s="2" t="inlineStr">
        <is>
          <t>Jun. 30, 2022 USD ($)</t>
        </is>
      </c>
      <c r="C2" s="2" t="inlineStr">
        <is>
          <t>Jun. 30, 2022 USD ($)</t>
        </is>
      </c>
    </row>
    <row r="3">
      <c r="A3" s="3" t="inlineStr">
        <is>
          <t>Derivative Instruments and Hedging Activities Disclosure [Abstract]</t>
        </is>
      </c>
      <c r="B3" s="4" t="inlineStr">
        <is>
          <t xml:space="preserve"> </t>
        </is>
      </c>
      <c r="C3" s="4" t="inlineStr">
        <is>
          <t xml:space="preserve"> </t>
        </is>
      </c>
    </row>
    <row r="4">
      <c r="A4" s="4" t="inlineStr">
        <is>
          <t>Derivative, notional amount</t>
        </is>
      </c>
      <c r="B4" s="6" t="n">
        <v>31021000</v>
      </c>
      <c r="C4" s="6" t="n">
        <v>31021000</v>
      </c>
    </row>
    <row r="5">
      <c r="A5" s="4" t="inlineStr">
        <is>
          <t>Derivative asset, fair value</t>
        </is>
      </c>
      <c r="B5" s="5" t="n">
        <v>3000</v>
      </c>
      <c r="C5" s="5" t="n">
        <v>3000</v>
      </c>
    </row>
    <row r="6">
      <c r="A6" s="4" t="inlineStr">
        <is>
          <t>Other comprehensive income (loss), cash flow hedge, gain (loss) reclassification</t>
        </is>
      </c>
      <c r="B6" s="5" t="n">
        <v>735000</v>
      </c>
      <c r="C6" s="5" t="n">
        <v>602000</v>
      </c>
    </row>
    <row r="7">
      <c r="A7" s="4" t="inlineStr">
        <is>
          <t>Derivative Asset, Fair Value, Gross Liability</t>
        </is>
      </c>
      <c r="B7" s="6" t="n">
        <v>1052000</v>
      </c>
      <c r="C7" s="6" t="n">
        <v>105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Schedule of Cash Flow Hedging Instruments, Statements of Financial Performance and Financial Position, Location (Details) - USD ($) $ in Thousands</t>
        </is>
      </c>
      <c r="B1" s="2" t="inlineStr">
        <is>
          <t>3 Months Ended</t>
        </is>
      </c>
      <c r="C1" s="2" t="inlineStr">
        <is>
          <t>6 Months Ended</t>
        </is>
      </c>
    </row>
    <row r="2">
      <c r="B2" s="2" t="inlineStr">
        <is>
          <t>Jun. 30, 2022</t>
        </is>
      </c>
      <c r="C2" s="2" t="inlineStr">
        <is>
          <t>Jun. 30, 2022</t>
        </is>
      </c>
    </row>
    <row r="3">
      <c r="A3" s="3" t="inlineStr">
        <is>
          <t>Derivative [Line Items]</t>
        </is>
      </c>
      <c r="B3" s="4" t="inlineStr">
        <is>
          <t xml:space="preserve"> </t>
        </is>
      </c>
      <c r="C3" s="4" t="inlineStr">
        <is>
          <t xml:space="preserve"> </t>
        </is>
      </c>
    </row>
    <row r="4">
      <c r="A4" s="4" t="inlineStr">
        <is>
          <t>Total</t>
        </is>
      </c>
      <c r="B4" s="6" t="n">
        <v>735</v>
      </c>
      <c r="C4" s="6" t="n">
        <v>602</v>
      </c>
    </row>
    <row r="5">
      <c r="A5" s="4" t="inlineStr">
        <is>
          <t>Cost of reven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124</v>
      </c>
      <c r="C7" s="5" t="n">
        <v>100</v>
      </c>
    </row>
    <row r="8">
      <c r="A8" s="4" t="inlineStr">
        <is>
          <t>Research and develop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t>
        </is>
      </c>
      <c r="B10" s="5" t="n">
        <v>373</v>
      </c>
      <c r="C10" s="5" t="n">
        <v>308</v>
      </c>
    </row>
    <row r="11">
      <c r="A11" s="4" t="inlineStr">
        <is>
          <t>Sales and market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t>
        </is>
      </c>
      <c r="B13" s="5" t="n">
        <v>107</v>
      </c>
      <c r="C13" s="5" t="n">
        <v>88</v>
      </c>
    </row>
    <row r="14">
      <c r="A14" s="4" t="inlineStr">
        <is>
          <t>General and administr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t>
        </is>
      </c>
      <c r="B16" s="6" t="n">
        <v>131</v>
      </c>
      <c r="C16" s="6" t="n">
        <v>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s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658</v>
      </c>
      <c r="C4" s="6" t="n">
        <v>1283</v>
      </c>
    </row>
    <row r="5">
      <c r="A5" s="4" t="inlineStr">
        <is>
          <t>Short-term lease cost</t>
        </is>
      </c>
      <c r="B5" s="5" t="n">
        <v>81</v>
      </c>
      <c r="C5" s="5" t="n">
        <v>81</v>
      </c>
    </row>
    <row r="6">
      <c r="A6" s="4" t="inlineStr">
        <is>
          <t>Variable lease cost</t>
        </is>
      </c>
      <c r="B6" s="5" t="n">
        <v>6</v>
      </c>
      <c r="C6" s="5" t="n">
        <v>18</v>
      </c>
    </row>
    <row r="7">
      <c r="A7" s="4" t="inlineStr">
        <is>
          <t>Total</t>
        </is>
      </c>
      <c r="B7" s="6" t="n">
        <v>745</v>
      </c>
      <c r="C7" s="6" t="n">
        <v>13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e of Supplementary Cash Flow Information Related to Operating Lease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Payments</t>
        </is>
      </c>
      <c r="B4" s="6" t="n">
        <v>-876</v>
      </c>
      <c r="C4" s="6" t="n">
        <v>-13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Jun. 30, 2022 USD ($)</t>
        </is>
      </c>
    </row>
    <row r="2">
      <c r="A2" s="3" t="inlineStr">
        <is>
          <t>Leases [Abstract]</t>
        </is>
      </c>
      <c r="B2" s="4" t="inlineStr">
        <is>
          <t xml:space="preserve"> </t>
        </is>
      </c>
    </row>
    <row r="3">
      <c r="A3" s="4" t="inlineStr">
        <is>
          <t>2022 (Remainder)</t>
        </is>
      </c>
      <c r="B3" s="6" t="n">
        <v>637</v>
      </c>
    </row>
    <row r="4">
      <c r="A4" s="4" t="inlineStr">
        <is>
          <t>2023</t>
        </is>
      </c>
      <c r="B4" s="5" t="n">
        <v>3446</v>
      </c>
    </row>
    <row r="5">
      <c r="A5" s="4" t="inlineStr">
        <is>
          <t>2024</t>
        </is>
      </c>
      <c r="B5" s="5" t="n">
        <v>3144</v>
      </c>
    </row>
    <row r="6">
      <c r="A6" s="4" t="inlineStr">
        <is>
          <t>2025</t>
        </is>
      </c>
      <c r="B6" s="5" t="n">
        <v>3203</v>
      </c>
    </row>
    <row r="7">
      <c r="A7" s="4" t="inlineStr">
        <is>
          <t>2026</t>
        </is>
      </c>
      <c r="B7" s="5" t="n">
        <v>3276</v>
      </c>
    </row>
    <row r="8">
      <c r="A8" s="4" t="inlineStr">
        <is>
          <t>2027 and thereafter</t>
        </is>
      </c>
      <c r="B8" s="5" t="n">
        <v>14680</v>
      </c>
    </row>
    <row r="9">
      <c r="A9" s="4" t="inlineStr">
        <is>
          <t>Total operating lease payments</t>
        </is>
      </c>
      <c r="B9" s="5" t="n">
        <v>28386</v>
      </c>
    </row>
    <row r="10">
      <c r="A10" s="4" t="inlineStr">
        <is>
          <t>Less: imputed interest</t>
        </is>
      </c>
      <c r="B10" s="5" t="n">
        <v>4974</v>
      </c>
    </row>
    <row r="11">
      <c r="A11" s="4" t="inlineStr">
        <is>
          <t>Total operating lease liabilities</t>
        </is>
      </c>
      <c r="B11" s="6" t="n">
        <v>23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Schedule of Future Minimum Rental Payments (Details)</t>
        </is>
      </c>
      <c r="B1" s="2" t="inlineStr">
        <is>
          <t>Dec. 31, 2021 USD ($)</t>
        </is>
      </c>
    </row>
    <row r="2">
      <c r="A2" s="3" t="inlineStr">
        <is>
          <t>Leases [Abstract]</t>
        </is>
      </c>
      <c r="B2" s="4" t="inlineStr">
        <is>
          <t xml:space="preserve"> </t>
        </is>
      </c>
    </row>
    <row r="3">
      <c r="A3" s="4" t="inlineStr">
        <is>
          <t>2022</t>
        </is>
      </c>
      <c r="B3" s="6" t="n">
        <v>1317000</v>
      </c>
    </row>
    <row r="4">
      <c r="A4" s="4" t="inlineStr">
        <is>
          <t>2023</t>
        </is>
      </c>
      <c r="B4" s="5" t="n">
        <v>788000</v>
      </c>
    </row>
    <row r="5">
      <c r="A5" s="4" t="inlineStr">
        <is>
          <t>2024</t>
        </is>
      </c>
      <c r="B5" s="5" t="n">
        <v>806000</v>
      </c>
    </row>
    <row r="6">
      <c r="A6" s="4" t="inlineStr">
        <is>
          <t>2025</t>
        </is>
      </c>
      <c r="B6" s="5" t="n">
        <v>862000</v>
      </c>
    </row>
    <row r="7">
      <c r="A7" s="4" t="inlineStr">
        <is>
          <t>2026</t>
        </is>
      </c>
      <c r="B7" s="5" t="n">
        <v>919000</v>
      </c>
    </row>
    <row r="8">
      <c r="A8" s="4" t="inlineStr">
        <is>
          <t>2027</t>
        </is>
      </c>
      <c r="B8" s="5" t="n">
        <v>548000</v>
      </c>
    </row>
    <row r="9">
      <c r="A9" s="4" t="inlineStr">
        <is>
          <t>Total</t>
        </is>
      </c>
      <c r="B9" s="6" t="n">
        <v>52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7" customWidth="1" min="6" max="6"/>
    <col width="22" customWidth="1" min="7" max="7"/>
  </cols>
  <sheetData>
    <row r="1">
      <c r="A1" s="1" t="inlineStr">
        <is>
          <t>LEASES - Narrative (Details) $ in Thousands</t>
        </is>
      </c>
      <c r="B1" s="2" t="inlineStr">
        <is>
          <t>3 Months Ended</t>
        </is>
      </c>
      <c r="C1" s="2" t="inlineStr">
        <is>
          <t>6 Months Ended</t>
        </is>
      </c>
    </row>
    <row r="2">
      <c r="B2" s="2" t="inlineStr">
        <is>
          <t>Jun. 30, 2021 USD ($)</t>
        </is>
      </c>
      <c r="C2" s="2" t="inlineStr">
        <is>
          <t>Jun. 30, 2021 USD ($)</t>
        </is>
      </c>
      <c r="D2" s="2" t="inlineStr">
        <is>
          <t>Jun. 30, 2022 USD ($)</t>
        </is>
      </c>
      <c r="E2" s="2" t="inlineStr">
        <is>
          <t>Jun. 22, 2022 USD ($)</t>
        </is>
      </c>
      <c r="F2" s="2" t="inlineStr">
        <is>
          <t>Apr. 06, 2022 m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t>
        </is>
      </c>
      <c r="B4" s="6" t="n">
        <v>599</v>
      </c>
      <c r="C4" s="6" t="n">
        <v>1202</v>
      </c>
      <c r="D4" s="4" t="inlineStr">
        <is>
          <t xml:space="preserve"> </t>
        </is>
      </c>
      <c r="E4" s="4" t="inlineStr">
        <is>
          <t xml:space="preserve"> </t>
        </is>
      </c>
      <c r="F4" s="4" t="inlineStr">
        <is>
          <t xml:space="preserve"> </t>
        </is>
      </c>
      <c r="G4" s="4" t="inlineStr">
        <is>
          <t xml:space="preserve"> </t>
        </is>
      </c>
    </row>
    <row r="5">
      <c r="A5" s="4" t="inlineStr">
        <is>
          <t>Operating lease, weighted average discount rate, percent</t>
        </is>
      </c>
      <c r="B5" s="4" t="inlineStr">
        <is>
          <t xml:space="preserve"> </t>
        </is>
      </c>
      <c r="C5" s="4" t="inlineStr">
        <is>
          <t xml:space="preserve"> </t>
        </is>
      </c>
      <c r="D5" s="10" t="n">
        <v>0.048</v>
      </c>
      <c r="E5" s="4" t="inlineStr">
        <is>
          <t xml:space="preserve"> </t>
        </is>
      </c>
      <c r="F5" s="4" t="inlineStr">
        <is>
          <t xml:space="preserve"> </t>
        </is>
      </c>
      <c r="G5" s="4" t="inlineStr">
        <is>
          <t xml:space="preserve"> </t>
        </is>
      </c>
    </row>
    <row r="6">
      <c r="A6" s="4" t="inlineStr">
        <is>
          <t>Operating lease, weighted average remaining lease term</t>
        </is>
      </c>
      <c r="B6" s="4" t="inlineStr">
        <is>
          <t xml:space="preserve"> </t>
        </is>
      </c>
      <c r="C6" s="4" t="inlineStr">
        <is>
          <t xml:space="preserve"> </t>
        </is>
      </c>
      <c r="D6" s="4" t="inlineStr">
        <is>
          <t>9 years 6 months</t>
        </is>
      </c>
      <c r="E6" s="4" t="inlineStr">
        <is>
          <t xml:space="preserve"> </t>
        </is>
      </c>
      <c r="F6" s="4" t="inlineStr">
        <is>
          <t xml:space="preserve"> </t>
        </is>
      </c>
      <c r="G6" s="4" t="inlineStr">
        <is>
          <t xml:space="preserve"> </t>
        </is>
      </c>
    </row>
    <row r="7">
      <c r="A7" s="4" t="inlineStr">
        <is>
          <t>Area of Real Estate Property | m²</t>
        </is>
      </c>
      <c r="B7" s="4" t="inlineStr">
        <is>
          <t xml:space="preserve"> </t>
        </is>
      </c>
      <c r="C7" s="4" t="inlineStr">
        <is>
          <t xml:space="preserve"> </t>
        </is>
      </c>
      <c r="D7" s="4" t="inlineStr">
        <is>
          <t xml:space="preserve"> </t>
        </is>
      </c>
      <c r="E7" s="4" t="inlineStr">
        <is>
          <t xml:space="preserve"> </t>
        </is>
      </c>
      <c r="F7" s="5" t="n">
        <v>5926</v>
      </c>
      <c r="G7" s="4" t="inlineStr">
        <is>
          <t xml:space="preserve"> </t>
        </is>
      </c>
    </row>
    <row r="8">
      <c r="A8" s="4" t="inlineStr">
        <is>
          <t>Operating lease right-of-use assets</t>
        </is>
      </c>
      <c r="B8" s="4" t="inlineStr">
        <is>
          <t xml:space="preserve"> </t>
        </is>
      </c>
      <c r="C8" s="4" t="inlineStr">
        <is>
          <t xml:space="preserve"> </t>
        </is>
      </c>
      <c r="D8" s="6" t="n">
        <v>23897</v>
      </c>
      <c r="E8" s="4" t="inlineStr">
        <is>
          <t xml:space="preserve"> </t>
        </is>
      </c>
      <c r="F8" s="4" t="inlineStr">
        <is>
          <t xml:space="preserve"> </t>
        </is>
      </c>
      <c r="G8" s="6" t="n">
        <v>0</v>
      </c>
    </row>
    <row r="9">
      <c r="A9" s="4" t="inlineStr">
        <is>
          <t>Lease Commenced On June 22,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19586</v>
      </c>
      <c r="F11" s="4" t="inlineStr">
        <is>
          <t xml:space="preserve"> </t>
        </is>
      </c>
      <c r="G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Commitments and Contingencies Disclosure [Abstract]</t>
        </is>
      </c>
      <c r="B2" s="4" t="inlineStr">
        <is>
          <t xml:space="preserve"> </t>
        </is>
      </c>
    </row>
    <row r="3">
      <c r="A3" s="4" t="inlineStr">
        <is>
          <t>2022 (Remainder)</t>
        </is>
      </c>
      <c r="B3" s="6" t="n">
        <v>2322</v>
      </c>
    </row>
    <row r="4">
      <c r="A4" s="4" t="inlineStr">
        <is>
          <t>2023</t>
        </is>
      </c>
      <c r="B4" s="5" t="n">
        <v>12084</v>
      </c>
    </row>
    <row r="5">
      <c r="A5" s="4" t="inlineStr">
        <is>
          <t>2024</t>
        </is>
      </c>
      <c r="B5" s="5" t="n">
        <v>20339</v>
      </c>
    </row>
    <row r="6">
      <c r="A6" s="4" t="inlineStr">
        <is>
          <t>2025</t>
        </is>
      </c>
      <c r="B6" s="5" t="n">
        <v>13000</v>
      </c>
    </row>
    <row r="7">
      <c r="A7" s="4" t="inlineStr">
        <is>
          <t>2026</t>
        </is>
      </c>
      <c r="B7" s="5" t="n">
        <v>14250</v>
      </c>
    </row>
    <row r="8">
      <c r="A8" s="4" t="inlineStr">
        <is>
          <t>Total purchase commitment</t>
        </is>
      </c>
      <c r="B8" s="6" t="n">
        <v>61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 width="37" customWidth="1" min="8" max="8"/>
    <col width="28" customWidth="1" min="9" max="9"/>
    <col width="28" customWidth="1" min="10" max="10"/>
    <col width="39" customWidth="1" min="11" max="11"/>
  </cols>
  <sheetData>
    <row r="1">
      <c r="A1" s="1" t="inlineStr">
        <is>
          <t>CONDENSED CONSOLIDATED STATEMENTS OF CHANGE IN CONVERTIBLE AND REDEEMABLE CONVERTIBLE PREFERRED STOCK AND STOCKHOLDERS' DEFICIT - USD ($) $ in Thousands</t>
        </is>
      </c>
      <c r="B1" s="2" t="inlineStr">
        <is>
          <t>Total</t>
        </is>
      </c>
      <c r="C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Total stockholders' deficit</t>
        </is>
      </c>
      <c r="J1" s="2" t="inlineStr">
        <is>
          <t>Convertible preferred stock</t>
        </is>
      </c>
      <c r="K1" s="2" t="inlineStr">
        <is>
          <t>Redeemable convertible preferred stock</t>
        </is>
      </c>
    </row>
    <row r="2">
      <c r="A2" s="4" t="inlineStr">
        <is>
          <t>Beginning balance (in shares) at Dec. 31, 2020</t>
        </is>
      </c>
      <c r="B2" s="4" t="inlineStr">
        <is>
          <t xml:space="preserve"> </t>
        </is>
      </c>
      <c r="C2" s="5" t="n">
        <v>2546792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260656</v>
      </c>
      <c r="C3" s="6" t="n">
        <v>2</v>
      </c>
      <c r="E3" s="6" t="n">
        <v>-4881</v>
      </c>
      <c r="F3" s="6" t="n">
        <v>882</v>
      </c>
      <c r="G3" s="6" t="n">
        <v>8388</v>
      </c>
      <c r="H3" s="4" t="inlineStr">
        <is>
          <t xml:space="preserve"> </t>
        </is>
      </c>
      <c r="I3" s="6" t="n">
        <v>-263283</v>
      </c>
      <c r="J3" s="4" t="inlineStr">
        <is>
          <t xml:space="preserve"> </t>
        </is>
      </c>
      <c r="K3" s="4" t="inlineStr">
        <is>
          <t xml:space="preserve"> </t>
        </is>
      </c>
    </row>
    <row r="4">
      <c r="A4" s="4" t="inlineStr">
        <is>
          <t>Treasury stock, beginning balance (in shares) at Dec. 31, 2020</t>
        </is>
      </c>
      <c r="B4" s="4" t="inlineStr">
        <is>
          <t xml:space="preserve"> </t>
        </is>
      </c>
      <c r="C4" s="4" t="inlineStr">
        <is>
          <t xml:space="preserve"> </t>
        </is>
      </c>
      <c r="E4" s="5" t="n">
        <v>76851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s</t>
        </is>
      </c>
      <c r="B6" s="5" t="n">
        <v>9173</v>
      </c>
      <c r="C6" s="4" t="inlineStr">
        <is>
          <t xml:space="preserve"> </t>
        </is>
      </c>
      <c r="E6" s="4" t="inlineStr">
        <is>
          <t xml:space="preserve"> </t>
        </is>
      </c>
      <c r="F6" s="4" t="inlineStr">
        <is>
          <t xml:space="preserve"> </t>
        </is>
      </c>
      <c r="G6" s="5" t="n">
        <v>9173</v>
      </c>
      <c r="H6" s="4" t="inlineStr">
        <is>
          <t xml:space="preserve"> </t>
        </is>
      </c>
      <c r="I6" s="4" t="inlineStr">
        <is>
          <t xml:space="preserve"> </t>
        </is>
      </c>
      <c r="J6" s="4" t="inlineStr">
        <is>
          <t xml:space="preserve"> </t>
        </is>
      </c>
      <c r="K6" s="4" t="inlineStr">
        <is>
          <t xml:space="preserve"> </t>
        </is>
      </c>
    </row>
    <row r="7">
      <c r="A7" s="4" t="inlineStr">
        <is>
          <t>Issuance of common stock upon exercise of stock options (in shares)</t>
        </is>
      </c>
      <c r="B7" s="4" t="inlineStr">
        <is>
          <t xml:space="preserve"> </t>
        </is>
      </c>
      <c r="C7" s="5" t="n">
        <v>3263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t>
        </is>
      </c>
      <c r="B8" s="5" t="n">
        <v>277</v>
      </c>
      <c r="C8" s="6" t="n">
        <v>0</v>
      </c>
      <c r="E8" s="4" t="inlineStr">
        <is>
          <t xml:space="preserve"> </t>
        </is>
      </c>
      <c r="F8" s="4" t="inlineStr">
        <is>
          <t xml:space="preserve"> </t>
        </is>
      </c>
      <c r="G8" s="5" t="n">
        <v>277</v>
      </c>
      <c r="H8" s="4" t="inlineStr">
        <is>
          <t xml:space="preserve"> </t>
        </is>
      </c>
      <c r="I8" s="4" t="inlineStr">
        <is>
          <t xml:space="preserve"> </t>
        </is>
      </c>
      <c r="J8" s="4" t="inlineStr">
        <is>
          <t xml:space="preserve"> </t>
        </is>
      </c>
      <c r="K8" s="4" t="inlineStr">
        <is>
          <t xml:space="preserve"> </t>
        </is>
      </c>
    </row>
    <row r="9">
      <c r="A9" s="4" t="inlineStr">
        <is>
          <t>Reclassification of warrant to common stocks to mezzanine equity</t>
        </is>
      </c>
      <c r="B9" s="5" t="n">
        <v>1149</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49</v>
      </c>
    </row>
    <row r="10">
      <c r="A10" s="4" t="inlineStr">
        <is>
          <t>Issuance of preferred stock upon exercise of warrants (in Share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011</v>
      </c>
    </row>
    <row r="11">
      <c r="A11" s="4" t="inlineStr">
        <is>
          <t>Other comprehensive loss</t>
        </is>
      </c>
      <c r="B11" s="5" t="n">
        <v>0</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5" t="n">
        <v>-18275</v>
      </c>
      <c r="C12" s="4" t="inlineStr">
        <is>
          <t xml:space="preserve"> </t>
        </is>
      </c>
      <c r="E12" s="4" t="inlineStr">
        <is>
          <t xml:space="preserve"> </t>
        </is>
      </c>
      <c r="F12" s="4" t="inlineStr">
        <is>
          <t xml:space="preserve"> </t>
        </is>
      </c>
      <c r="G12" s="4" t="inlineStr">
        <is>
          <t xml:space="preserve"> </t>
        </is>
      </c>
      <c r="H12" s="4" t="inlineStr">
        <is>
          <t xml:space="preserve"> </t>
        </is>
      </c>
      <c r="I12" s="5" t="n">
        <v>-18275</v>
      </c>
      <c r="J12" s="4" t="inlineStr">
        <is>
          <t xml:space="preserve"> </t>
        </is>
      </c>
      <c r="K12" s="4" t="inlineStr">
        <is>
          <t xml:space="preserve"> </t>
        </is>
      </c>
    </row>
    <row r="13">
      <c r="A13" s="4" t="inlineStr">
        <is>
          <t>Ending balance (in shares) at Jun. 30, 2021</t>
        </is>
      </c>
      <c r="B13" s="4" t="inlineStr">
        <is>
          <t xml:space="preserve"> </t>
        </is>
      </c>
      <c r="C13" s="5" t="n">
        <v>257942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1</t>
        </is>
      </c>
      <c r="B14" s="5" t="n">
        <v>-268599</v>
      </c>
      <c r="C14" s="6" t="n">
        <v>2</v>
      </c>
      <c r="E14" s="6" t="n">
        <v>-4881</v>
      </c>
      <c r="F14" s="5" t="n">
        <v>0</v>
      </c>
      <c r="G14" s="5" t="n">
        <v>17838</v>
      </c>
      <c r="H14" s="4" t="inlineStr">
        <is>
          <t xml:space="preserve"> </t>
        </is>
      </c>
      <c r="I14" s="5" t="n">
        <v>-281558</v>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Forgiveness</t>
        </is>
      </c>
      <c r="B16" s="5" t="n">
        <v>882</v>
      </c>
      <c r="C16" s="4" t="inlineStr">
        <is>
          <t xml:space="preserve"> </t>
        </is>
      </c>
      <c r="E16" s="4" t="inlineStr">
        <is>
          <t xml:space="preserve"> </t>
        </is>
      </c>
      <c r="F16" s="5" t="n">
        <v>88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ending balance (in shares) at Jun. 30, 2021</t>
        </is>
      </c>
      <c r="B17" s="4" t="inlineStr">
        <is>
          <t xml:space="preserve"> </t>
        </is>
      </c>
      <c r="C17" s="4" t="inlineStr">
        <is>
          <t xml:space="preserve"> </t>
        </is>
      </c>
      <c r="E17" s="5" t="n">
        <v>76851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Dec. 31, 2020</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43778</v>
      </c>
      <c r="K18" s="5" t="n">
        <v>15779322</v>
      </c>
    </row>
    <row r="19">
      <c r="A19" s="4" t="inlineStr">
        <is>
          <t>Beginning balance at Dec. 31, 2020</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21</v>
      </c>
      <c r="K19" s="6" t="n">
        <v>158191</v>
      </c>
    </row>
    <row r="20">
      <c r="A20" s="4" t="inlineStr">
        <is>
          <t>Ending balance (in shares) at Jun. 30, 2021</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3778</v>
      </c>
      <c r="K20" s="5" t="n">
        <v>15806333</v>
      </c>
    </row>
    <row r="21">
      <c r="A21" s="4" t="inlineStr">
        <is>
          <t>Ending balance at Jun. 30, 2021</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21</v>
      </c>
      <c r="K21" s="6" t="n">
        <v>159340</v>
      </c>
    </row>
    <row r="22">
      <c r="A22" s="4" t="inlineStr">
        <is>
          <t>Beginning balance (in shares) at Mar. 31, 2021</t>
        </is>
      </c>
      <c r="B22" s="4" t="inlineStr">
        <is>
          <t xml:space="preserve"> </t>
        </is>
      </c>
      <c r="C22" s="5" t="n">
        <v>257559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Mar. 31, 2021</t>
        </is>
      </c>
      <c r="B23" s="4" t="inlineStr">
        <is>
          <t xml:space="preserve"> </t>
        </is>
      </c>
      <c r="C23" s="6" t="n">
        <v>2</v>
      </c>
      <c r="E23" s="6" t="n">
        <v>4881</v>
      </c>
      <c r="F23" s="5" t="n">
        <v>13560</v>
      </c>
      <c r="G23" s="5" t="n">
        <v>-278839</v>
      </c>
      <c r="H23" s="4" t="inlineStr">
        <is>
          <t xml:space="preserve"> </t>
        </is>
      </c>
      <c r="I23" s="5" t="n">
        <v>-270158</v>
      </c>
      <c r="J23" s="4" t="inlineStr">
        <is>
          <t xml:space="preserve"> </t>
        </is>
      </c>
      <c r="K23" s="4" t="inlineStr">
        <is>
          <t xml:space="preserve"> </t>
        </is>
      </c>
    </row>
    <row r="24">
      <c r="A24" s="4" t="inlineStr">
        <is>
          <t>Treasury stock, beginning balance (in shares) at Mar. 31, 2021</t>
        </is>
      </c>
      <c r="B24" s="4" t="inlineStr">
        <is>
          <t xml:space="preserve"> </t>
        </is>
      </c>
      <c r="C24" s="4" t="inlineStr">
        <is>
          <t xml:space="preserve"> </t>
        </is>
      </c>
      <c r="E24" s="5" t="n">
        <v>768519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 expenses</t>
        </is>
      </c>
      <c r="B26" s="5" t="n">
        <v>4213</v>
      </c>
      <c r="C26" s="4" t="inlineStr">
        <is>
          <t xml:space="preserve"> </t>
        </is>
      </c>
      <c r="E26" s="4" t="inlineStr">
        <is>
          <t xml:space="preserve"> </t>
        </is>
      </c>
      <c r="F26" s="4" t="inlineStr">
        <is>
          <t xml:space="preserve"> </t>
        </is>
      </c>
      <c r="G26" s="5" t="n">
        <v>4213</v>
      </c>
      <c r="H26" s="4" t="inlineStr">
        <is>
          <t xml:space="preserve"> </t>
        </is>
      </c>
      <c r="I26" s="4" t="inlineStr">
        <is>
          <t xml:space="preserve"> </t>
        </is>
      </c>
      <c r="J26" s="4" t="inlineStr">
        <is>
          <t xml:space="preserve"> </t>
        </is>
      </c>
      <c r="K26" s="4" t="inlineStr">
        <is>
          <t xml:space="preserve"> </t>
        </is>
      </c>
    </row>
    <row r="27">
      <c r="A27" s="4" t="inlineStr">
        <is>
          <t>Issuance of common stock upon exercise of stock options (in shares)</t>
        </is>
      </c>
      <c r="B27" s="4" t="inlineStr">
        <is>
          <t xml:space="preserve"> </t>
        </is>
      </c>
      <c r="C27" s="5" t="n">
        <v>383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f stock options</t>
        </is>
      </c>
      <c r="B28" s="5" t="n">
        <v>65</v>
      </c>
      <c r="C28" s="6" t="n">
        <v>0</v>
      </c>
      <c r="D28" s="4" t="inlineStr">
        <is>
          <t>[1]</t>
        </is>
      </c>
      <c r="E28" s="4" t="inlineStr">
        <is>
          <t xml:space="preserve"> </t>
        </is>
      </c>
      <c r="F28" s="4" t="inlineStr">
        <is>
          <t xml:space="preserve"> </t>
        </is>
      </c>
      <c r="G28" s="5" t="n">
        <v>65</v>
      </c>
      <c r="H28" s="4" t="inlineStr">
        <is>
          <t xml:space="preserve"> </t>
        </is>
      </c>
      <c r="I28" s="4" t="inlineStr">
        <is>
          <t xml:space="preserve"> </t>
        </is>
      </c>
      <c r="J28" s="4" t="inlineStr">
        <is>
          <t xml:space="preserve"> </t>
        </is>
      </c>
      <c r="K28" s="4" t="inlineStr">
        <is>
          <t xml:space="preserve"> </t>
        </is>
      </c>
    </row>
    <row r="29">
      <c r="A29" s="4" t="inlineStr">
        <is>
          <t>Other comprehensive loss</t>
        </is>
      </c>
      <c r="B29" s="5" t="n">
        <v>0</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5" t="n">
        <v>-2719</v>
      </c>
      <c r="C30" s="4" t="inlineStr">
        <is>
          <t xml:space="preserve"> </t>
        </is>
      </c>
      <c r="E30" s="4" t="inlineStr">
        <is>
          <t xml:space="preserve"> </t>
        </is>
      </c>
      <c r="F30" s="4" t="inlineStr">
        <is>
          <t xml:space="preserve"> </t>
        </is>
      </c>
      <c r="G30" s="4" t="inlineStr">
        <is>
          <t xml:space="preserve"> </t>
        </is>
      </c>
      <c r="H30" s="4" t="inlineStr">
        <is>
          <t xml:space="preserve"> </t>
        </is>
      </c>
      <c r="I30" s="5" t="n">
        <v>-2719</v>
      </c>
      <c r="J30" s="4" t="inlineStr">
        <is>
          <t xml:space="preserve"> </t>
        </is>
      </c>
      <c r="K30" s="4" t="inlineStr">
        <is>
          <t xml:space="preserve"> </t>
        </is>
      </c>
    </row>
    <row r="31">
      <c r="A31" s="4" t="inlineStr">
        <is>
          <t>Ending balance (in shares) at Jun. 30, 2021</t>
        </is>
      </c>
      <c r="B31" s="4" t="inlineStr">
        <is>
          <t xml:space="preserve"> </t>
        </is>
      </c>
      <c r="C31" s="5" t="n">
        <v>257942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Jun. 30, 2021</t>
        </is>
      </c>
      <c r="B32" s="6" t="n">
        <v>-268599</v>
      </c>
      <c r="C32" s="6" t="n">
        <v>2</v>
      </c>
      <c r="E32" s="6" t="n">
        <v>-4881</v>
      </c>
      <c r="F32" s="6" t="n">
        <v>0</v>
      </c>
      <c r="G32" s="5" t="n">
        <v>17838</v>
      </c>
      <c r="H32" s="4" t="inlineStr">
        <is>
          <t xml:space="preserve"> </t>
        </is>
      </c>
      <c r="I32" s="5" t="n">
        <v>-281558</v>
      </c>
      <c r="J32" s="4" t="inlineStr">
        <is>
          <t xml:space="preserve"> </t>
        </is>
      </c>
      <c r="K32" s="4" t="inlineStr">
        <is>
          <t xml:space="preserve"> </t>
        </is>
      </c>
    </row>
    <row r="33">
      <c r="A33" s="4" t="inlineStr">
        <is>
          <t>Treasury stock, ending balance (in shares) at Jun. 30, 2021</t>
        </is>
      </c>
      <c r="B33" s="4" t="inlineStr">
        <is>
          <t xml:space="preserve"> </t>
        </is>
      </c>
      <c r="C33" s="4" t="inlineStr">
        <is>
          <t xml:space="preserve"> </t>
        </is>
      </c>
      <c r="E33" s="5" t="n">
        <v>76851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in shares) at Mar. 31, 2021</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43778</v>
      </c>
      <c r="K34" s="5" t="n">
        <v>15806333</v>
      </c>
    </row>
    <row r="35">
      <c r="A35" s="4" t="inlineStr">
        <is>
          <t>Beginning balance at Mar. 31, 2021</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21</v>
      </c>
      <c r="K35" s="6" t="n">
        <v>159340</v>
      </c>
    </row>
    <row r="36">
      <c r="A36" s="4" t="inlineStr">
        <is>
          <t>Ending balance (in shares) at Jun. 30, 2021</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43778</v>
      </c>
      <c r="K36" s="5" t="n">
        <v>15806333</v>
      </c>
    </row>
    <row r="37">
      <c r="A37" s="4" t="inlineStr">
        <is>
          <t>Ending balance at Jun. 30, 2021</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21</v>
      </c>
      <c r="K37" s="6" t="n">
        <v>159340</v>
      </c>
    </row>
    <row r="38">
      <c r="A38" s="4" t="inlineStr">
        <is>
          <t>Beginning balance (in shares) at Dec. 31, 2021</t>
        </is>
      </c>
      <c r="B38" s="5" t="n">
        <v>126925104</v>
      </c>
      <c r="C38" s="5" t="n">
        <v>1269251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6" t="n">
        <v>85274</v>
      </c>
      <c r="C39" s="6" t="n">
        <v>13</v>
      </c>
      <c r="E39" s="6" t="n">
        <v>4881</v>
      </c>
      <c r="F39" s="4" t="inlineStr">
        <is>
          <t xml:space="preserve"> </t>
        </is>
      </c>
      <c r="G39" s="5" t="n">
        <v>412776</v>
      </c>
      <c r="H39" s="6" t="n">
        <v>0</v>
      </c>
      <c r="I39" s="5" t="n">
        <v>-322634</v>
      </c>
      <c r="J39" s="4" t="inlineStr">
        <is>
          <t xml:space="preserve"> </t>
        </is>
      </c>
      <c r="K39" s="4" t="inlineStr">
        <is>
          <t xml:space="preserve"> </t>
        </is>
      </c>
    </row>
    <row r="40">
      <c r="A40" s="4" t="inlineStr">
        <is>
          <t>Treasury stock, beginning balance (in shares) at Dec. 31, 2021</t>
        </is>
      </c>
      <c r="B40" s="4" t="inlineStr">
        <is>
          <t xml:space="preserve"> </t>
        </is>
      </c>
      <c r="C40" s="4" t="inlineStr">
        <is>
          <t xml:space="preserve"> </t>
        </is>
      </c>
      <c r="E40" s="5" t="n">
        <v>768519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s</t>
        </is>
      </c>
      <c r="B42" s="5" t="n">
        <v>11897</v>
      </c>
      <c r="C42" s="4" t="inlineStr">
        <is>
          <t xml:space="preserve"> </t>
        </is>
      </c>
      <c r="E42" s="4" t="inlineStr">
        <is>
          <t xml:space="preserve"> </t>
        </is>
      </c>
      <c r="F42" s="4" t="inlineStr">
        <is>
          <t xml:space="preserve"> </t>
        </is>
      </c>
      <c r="G42" s="5" t="n">
        <v>11897</v>
      </c>
      <c r="H42" s="4" t="inlineStr">
        <is>
          <t xml:space="preserve"> </t>
        </is>
      </c>
      <c r="I42" s="4" t="inlineStr">
        <is>
          <t xml:space="preserve"> </t>
        </is>
      </c>
      <c r="J42" s="4" t="inlineStr">
        <is>
          <t xml:space="preserve"> </t>
        </is>
      </c>
      <c r="K42" s="4" t="inlineStr">
        <is>
          <t xml:space="preserve"> </t>
        </is>
      </c>
    </row>
    <row r="43">
      <c r="A43" s="4" t="inlineStr">
        <is>
          <t>Issuance of common stock upon exercise of stock options (in shares)</t>
        </is>
      </c>
      <c r="B43" s="4" t="inlineStr">
        <is>
          <t xml:space="preserve"> </t>
        </is>
      </c>
      <c r="C43" s="5" t="n">
        <v>36616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stock options</t>
        </is>
      </c>
      <c r="B44" s="5" t="n">
        <v>1364</v>
      </c>
      <c r="C44" s="6" t="n">
        <v>0</v>
      </c>
      <c r="E44" s="4" t="inlineStr">
        <is>
          <t xml:space="preserve"> </t>
        </is>
      </c>
      <c r="F44" s="4" t="inlineStr">
        <is>
          <t xml:space="preserve"> </t>
        </is>
      </c>
      <c r="G44" s="5" t="n">
        <v>1364</v>
      </c>
      <c r="H44" s="4" t="inlineStr">
        <is>
          <t xml:space="preserve"> </t>
        </is>
      </c>
      <c r="I44" s="4" t="inlineStr">
        <is>
          <t xml:space="preserve"> </t>
        </is>
      </c>
      <c r="J44" s="4" t="inlineStr">
        <is>
          <t xml:space="preserve"> </t>
        </is>
      </c>
      <c r="K44" s="4" t="inlineStr">
        <is>
          <t xml:space="preserve"> </t>
        </is>
      </c>
    </row>
    <row r="45">
      <c r="A45" s="4" t="inlineStr">
        <is>
          <t>Other comprehensive loss</t>
        </is>
      </c>
      <c r="B45" s="5" t="n">
        <v>-1194</v>
      </c>
      <c r="C45" s="4" t="inlineStr">
        <is>
          <t xml:space="preserve"> </t>
        </is>
      </c>
      <c r="E45" s="4" t="inlineStr">
        <is>
          <t xml:space="preserve"> </t>
        </is>
      </c>
      <c r="F45" s="4" t="inlineStr">
        <is>
          <t xml:space="preserve"> </t>
        </is>
      </c>
      <c r="G45" s="4" t="inlineStr">
        <is>
          <t xml:space="preserve"> </t>
        </is>
      </c>
      <c r="H45" s="5" t="n">
        <v>-1194</v>
      </c>
      <c r="I45" s="4" t="inlineStr">
        <is>
          <t xml:space="preserve"> </t>
        </is>
      </c>
      <c r="J45" s="4" t="inlineStr">
        <is>
          <t xml:space="preserve"> </t>
        </is>
      </c>
      <c r="K45" s="4" t="inlineStr">
        <is>
          <t xml:space="preserve"> </t>
        </is>
      </c>
    </row>
    <row r="46">
      <c r="A46" s="4" t="inlineStr">
        <is>
          <t>Net loss</t>
        </is>
      </c>
      <c r="B46" s="6" t="n">
        <v>-34273</v>
      </c>
      <c r="C46" s="4" t="inlineStr">
        <is>
          <t xml:space="preserve"> </t>
        </is>
      </c>
      <c r="E46" s="4" t="inlineStr">
        <is>
          <t xml:space="preserve"> </t>
        </is>
      </c>
      <c r="F46" s="4" t="inlineStr">
        <is>
          <t xml:space="preserve"> </t>
        </is>
      </c>
      <c r="G46" s="4" t="inlineStr">
        <is>
          <t xml:space="preserve"> </t>
        </is>
      </c>
      <c r="H46" s="4" t="inlineStr">
        <is>
          <t xml:space="preserve"> </t>
        </is>
      </c>
      <c r="I46" s="5" t="n">
        <v>-34273</v>
      </c>
      <c r="J46" s="4" t="inlineStr">
        <is>
          <t xml:space="preserve"> </t>
        </is>
      </c>
      <c r="K46" s="4" t="inlineStr">
        <is>
          <t xml:space="preserve"> </t>
        </is>
      </c>
    </row>
    <row r="47">
      <c r="A47" s="4" t="inlineStr">
        <is>
          <t>Ending balance (in shares) at Jun. 30, 2022</t>
        </is>
      </c>
      <c r="B47" s="5" t="n">
        <v>130586754</v>
      </c>
      <c r="C47" s="5" t="n">
        <v>13058675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Jun. 30, 2022</t>
        </is>
      </c>
      <c r="B48" s="6" t="n">
        <v>63068</v>
      </c>
      <c r="C48" s="6" t="n">
        <v>13</v>
      </c>
      <c r="E48" s="6" t="n">
        <v>4881</v>
      </c>
      <c r="F48" s="4" t="inlineStr">
        <is>
          <t xml:space="preserve"> </t>
        </is>
      </c>
      <c r="G48" s="5" t="n">
        <v>426037</v>
      </c>
      <c r="H48" s="5" t="n">
        <v>-1194</v>
      </c>
      <c r="I48" s="5" t="n">
        <v>-356907</v>
      </c>
      <c r="J48" s="4" t="inlineStr">
        <is>
          <t xml:space="preserve"> </t>
        </is>
      </c>
      <c r="K48" s="4" t="inlineStr">
        <is>
          <t xml:space="preserve"> </t>
        </is>
      </c>
    </row>
    <row r="49">
      <c r="A49" s="4" t="inlineStr">
        <is>
          <t>Treasury stock, ending balance (in shares) at Jun. 30, 2022</t>
        </is>
      </c>
      <c r="B49" s="5" t="n">
        <v>7685190</v>
      </c>
      <c r="C49" s="4" t="inlineStr">
        <is>
          <t xml:space="preserve"> </t>
        </is>
      </c>
      <c r="E49" s="5" t="n">
        <v>76851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in shares) at Mar. 31, 2022</t>
        </is>
      </c>
      <c r="B50" s="4" t="inlineStr">
        <is>
          <t xml:space="preserve"> </t>
        </is>
      </c>
      <c r="C50" s="5" t="n">
        <v>12764822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Mar. 31, 2022</t>
        </is>
      </c>
      <c r="B51" s="6" t="n">
        <v>74921</v>
      </c>
      <c r="C51" s="6" t="n">
        <v>13</v>
      </c>
      <c r="E51" s="6" t="n">
        <v>4881</v>
      </c>
      <c r="F51" s="4" t="inlineStr">
        <is>
          <t xml:space="preserve"> </t>
        </is>
      </c>
      <c r="G51" s="5" t="n">
        <v>418826</v>
      </c>
      <c r="H51" s="5" t="n">
        <v>523</v>
      </c>
      <c r="I51" s="5" t="n">
        <v>-339560</v>
      </c>
      <c r="J51" s="4" t="inlineStr">
        <is>
          <t xml:space="preserve"> </t>
        </is>
      </c>
      <c r="K51" s="4" t="inlineStr">
        <is>
          <t xml:space="preserve"> </t>
        </is>
      </c>
    </row>
    <row r="52">
      <c r="A52" s="4" t="inlineStr">
        <is>
          <t>Treasury stock, beginning balance (in shares) at Mar. 31, 2022</t>
        </is>
      </c>
      <c r="B52" s="4" t="inlineStr">
        <is>
          <t xml:space="preserve"> </t>
        </is>
      </c>
      <c r="C52" s="4" t="inlineStr">
        <is>
          <t xml:space="preserve"> </t>
        </is>
      </c>
      <c r="E52" s="5" t="n">
        <v>76851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crease (Decrease) in Stockholders' Equity [Roll Forward]</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s</t>
        </is>
      </c>
      <c r="B54" s="5" t="n">
        <v>6145</v>
      </c>
      <c r="C54" s="4" t="inlineStr">
        <is>
          <t xml:space="preserve"> </t>
        </is>
      </c>
      <c r="E54" s="4" t="inlineStr">
        <is>
          <t xml:space="preserve"> </t>
        </is>
      </c>
      <c r="F54" s="4" t="inlineStr">
        <is>
          <t xml:space="preserve"> </t>
        </is>
      </c>
      <c r="G54" s="5" t="n">
        <v>6145</v>
      </c>
      <c r="H54" s="4" t="inlineStr">
        <is>
          <t xml:space="preserve"> </t>
        </is>
      </c>
      <c r="I54" s="4" t="inlineStr">
        <is>
          <t xml:space="preserve"> </t>
        </is>
      </c>
      <c r="J54" s="4" t="inlineStr">
        <is>
          <t xml:space="preserve"> </t>
        </is>
      </c>
      <c r="K54" s="4" t="inlineStr">
        <is>
          <t xml:space="preserve"> </t>
        </is>
      </c>
    </row>
    <row r="55">
      <c r="A55" s="4" t="inlineStr">
        <is>
          <t>Issuance of common stock upon exercise of stock options (in shares)</t>
        </is>
      </c>
      <c r="B55" s="4" t="inlineStr">
        <is>
          <t xml:space="preserve"> </t>
        </is>
      </c>
      <c r="C55" s="5" t="n">
        <v>29385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upon exercise of stock options</t>
        </is>
      </c>
      <c r="B56" s="5" t="n">
        <v>1066</v>
      </c>
      <c r="C56" s="6" t="n">
        <v>0</v>
      </c>
      <c r="D56" s="4" t="inlineStr">
        <is>
          <t>[1]</t>
        </is>
      </c>
      <c r="E56" s="4" t="inlineStr">
        <is>
          <t xml:space="preserve"> </t>
        </is>
      </c>
      <c r="F56" s="4" t="inlineStr">
        <is>
          <t xml:space="preserve"> </t>
        </is>
      </c>
      <c r="G56" s="5" t="n">
        <v>1066</v>
      </c>
      <c r="H56" s="4" t="inlineStr">
        <is>
          <t xml:space="preserve"> </t>
        </is>
      </c>
      <c r="I56" s="4" t="inlineStr">
        <is>
          <t xml:space="preserve"> </t>
        </is>
      </c>
      <c r="J56" s="4" t="inlineStr">
        <is>
          <t xml:space="preserve"> </t>
        </is>
      </c>
      <c r="K56" s="4" t="inlineStr">
        <is>
          <t xml:space="preserve"> </t>
        </is>
      </c>
    </row>
    <row r="57">
      <c r="A57" s="4" t="inlineStr">
        <is>
          <t>Other comprehensive loss</t>
        </is>
      </c>
      <c r="B57" s="5" t="n">
        <v>-1717</v>
      </c>
      <c r="C57" s="4" t="inlineStr">
        <is>
          <t xml:space="preserve"> </t>
        </is>
      </c>
      <c r="E57" s="4" t="inlineStr">
        <is>
          <t xml:space="preserve"> </t>
        </is>
      </c>
      <c r="F57" s="4" t="inlineStr">
        <is>
          <t xml:space="preserve"> </t>
        </is>
      </c>
      <c r="G57" s="4" t="inlineStr">
        <is>
          <t xml:space="preserve"> </t>
        </is>
      </c>
      <c r="H57" s="5" t="n">
        <v>-1717</v>
      </c>
      <c r="I57" s="4" t="inlineStr">
        <is>
          <t xml:space="preserve"> </t>
        </is>
      </c>
      <c r="J57" s="4" t="inlineStr">
        <is>
          <t xml:space="preserve"> </t>
        </is>
      </c>
      <c r="K57" s="4" t="inlineStr">
        <is>
          <t xml:space="preserve"> </t>
        </is>
      </c>
    </row>
    <row r="58">
      <c r="A58" s="4" t="inlineStr">
        <is>
          <t>Net loss</t>
        </is>
      </c>
      <c r="B58" s="6" t="n">
        <v>-17347</v>
      </c>
      <c r="C58" s="4" t="inlineStr">
        <is>
          <t xml:space="preserve"> </t>
        </is>
      </c>
      <c r="E58" s="4" t="inlineStr">
        <is>
          <t xml:space="preserve"> </t>
        </is>
      </c>
      <c r="F58" s="4" t="inlineStr">
        <is>
          <t xml:space="preserve"> </t>
        </is>
      </c>
      <c r="G58" s="4" t="inlineStr">
        <is>
          <t xml:space="preserve"> </t>
        </is>
      </c>
      <c r="H58" s="4" t="inlineStr">
        <is>
          <t xml:space="preserve"> </t>
        </is>
      </c>
      <c r="I58" s="5" t="n">
        <v>-17347</v>
      </c>
      <c r="J58" s="4" t="inlineStr">
        <is>
          <t xml:space="preserve"> </t>
        </is>
      </c>
      <c r="K58" s="4" t="inlineStr">
        <is>
          <t xml:space="preserve"> </t>
        </is>
      </c>
    </row>
    <row r="59">
      <c r="A59" s="4" t="inlineStr">
        <is>
          <t>Ending balance (in shares) at Jun. 30, 2022</t>
        </is>
      </c>
      <c r="B59" s="5" t="n">
        <v>130586754</v>
      </c>
      <c r="C59" s="5" t="n">
        <v>13058675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Jun. 30, 2022</t>
        </is>
      </c>
      <c r="B60" s="6" t="n">
        <v>63068</v>
      </c>
      <c r="C60" s="6" t="n">
        <v>13</v>
      </c>
      <c r="E60" s="6" t="n">
        <v>4881</v>
      </c>
      <c r="F60" s="4" t="inlineStr">
        <is>
          <t xml:space="preserve"> </t>
        </is>
      </c>
      <c r="G60" s="6" t="n">
        <v>426037</v>
      </c>
      <c r="H60" s="6" t="n">
        <v>-1194</v>
      </c>
      <c r="I60" s="6" t="n">
        <v>-356907</v>
      </c>
      <c r="J60" s="4" t="inlineStr">
        <is>
          <t xml:space="preserve"> </t>
        </is>
      </c>
      <c r="K60" s="4" t="inlineStr">
        <is>
          <t xml:space="preserve"> </t>
        </is>
      </c>
    </row>
    <row r="61">
      <c r="A61" s="4" t="inlineStr">
        <is>
          <t>Treasury stock, ending balance (in shares) at Jun. 30, 2022</t>
        </is>
      </c>
      <c r="B61" s="5" t="n">
        <v>7685190</v>
      </c>
      <c r="C61" s="4" t="inlineStr">
        <is>
          <t xml:space="preserve"> </t>
        </is>
      </c>
      <c r="E61" s="5" t="n">
        <v>768519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row r="63">
      <c r="A63" s="4" t="inlineStr">
        <is>
          <t>[1]Represents an amount that is lower than $1</t>
        </is>
      </c>
    </row>
  </sheetData>
  <mergeCells count="3">
    <mergeCell ref="C1:D1"/>
    <mergeCell ref="A62:K62"/>
    <mergeCell ref="A63:K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Jun. 30, 2022</t>
        </is>
      </c>
      <c r="C1" s="2" t="inlineStr">
        <is>
          <t>Dec. 31, 2021</t>
        </is>
      </c>
    </row>
    <row r="2">
      <c r="A2" s="3" t="inlineStr">
        <is>
          <t>Table Text Block [Abstract]</t>
        </is>
      </c>
      <c r="B2" s="4" t="inlineStr">
        <is>
          <t xml:space="preserve"> </t>
        </is>
      </c>
      <c r="C2" s="4" t="inlineStr">
        <is>
          <t xml:space="preserve"> </t>
        </is>
      </c>
    </row>
    <row r="3">
      <c r="A3" s="4" t="inlineStr">
        <is>
          <t>Prepaid expenses</t>
        </is>
      </c>
      <c r="B3" s="6" t="n">
        <v>3580</v>
      </c>
      <c r="C3" s="6" t="n">
        <v>3858</v>
      </c>
    </row>
    <row r="4">
      <c r="A4" s="4" t="inlineStr">
        <is>
          <t>Government institutions</t>
        </is>
      </c>
      <c r="B4" s="5" t="n">
        <v>540</v>
      </c>
      <c r="C4" s="5" t="n">
        <v>576</v>
      </c>
    </row>
    <row r="5">
      <c r="A5" s="4" t="inlineStr">
        <is>
          <t>Derivative instrument</t>
        </is>
      </c>
      <c r="B5" s="5" t="n">
        <v>3</v>
      </c>
      <c r="C5" s="5" t="n">
        <v>0</v>
      </c>
    </row>
    <row r="6">
      <c r="A6" s="4" t="inlineStr">
        <is>
          <t>Restricted bank deposit</t>
        </is>
      </c>
      <c r="B6" s="5" t="n">
        <v>1850</v>
      </c>
      <c r="C6" s="5" t="n">
        <v>0</v>
      </c>
    </row>
    <row r="7">
      <c r="A7" s="4" t="inlineStr">
        <is>
          <t>Other current assets</t>
        </is>
      </c>
      <c r="B7" s="5" t="n">
        <v>1515</v>
      </c>
      <c r="C7" s="5" t="n">
        <v>676</v>
      </c>
    </row>
    <row r="8">
      <c r="A8" s="4" t="inlineStr">
        <is>
          <t>Prepaid expenses and other current assets</t>
        </is>
      </c>
      <c r="B8" s="6" t="n">
        <v>7488</v>
      </c>
      <c r="C8" s="6" t="n">
        <v>5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Schedule of Composition of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5201</v>
      </c>
      <c r="C4" s="4" t="inlineStr">
        <is>
          <t xml:space="preserve"> </t>
        </is>
      </c>
      <c r="D4" s="6" t="n">
        <v>15201</v>
      </c>
      <c r="E4" s="4" t="inlineStr">
        <is>
          <t xml:space="preserve"> </t>
        </is>
      </c>
      <c r="F4" s="6" t="n">
        <v>12159</v>
      </c>
    </row>
    <row r="5">
      <c r="A5" s="4" t="inlineStr">
        <is>
          <t>Accumulated depreciation</t>
        </is>
      </c>
      <c r="B5" s="5" t="n">
        <v>-2980</v>
      </c>
      <c r="C5" s="4" t="inlineStr">
        <is>
          <t xml:space="preserve"> </t>
        </is>
      </c>
      <c r="D5" s="5" t="n">
        <v>-2980</v>
      </c>
      <c r="E5" s="4" t="inlineStr">
        <is>
          <t xml:space="preserve"> </t>
        </is>
      </c>
      <c r="F5" s="5" t="n">
        <v>-2656</v>
      </c>
    </row>
    <row r="6">
      <c r="A6" s="4" t="inlineStr">
        <is>
          <t>Depreciated cost</t>
        </is>
      </c>
      <c r="B6" s="5" t="n">
        <v>12221</v>
      </c>
      <c r="C6" s="4" t="inlineStr">
        <is>
          <t xml:space="preserve"> </t>
        </is>
      </c>
      <c r="D6" s="5" t="n">
        <v>12221</v>
      </c>
      <c r="E6" s="4" t="inlineStr">
        <is>
          <t xml:space="preserve"> </t>
        </is>
      </c>
      <c r="F6" s="5" t="n">
        <v>9503</v>
      </c>
    </row>
    <row r="7">
      <c r="A7" s="4" t="inlineStr">
        <is>
          <t>Depreciation expenses</t>
        </is>
      </c>
      <c r="B7" s="5" t="n">
        <v>568</v>
      </c>
      <c r="C7" s="6" t="n">
        <v>332</v>
      </c>
      <c r="D7" s="5" t="n">
        <v>970</v>
      </c>
      <c r="E7" s="6" t="n">
        <v>633</v>
      </c>
      <c r="F7" s="4" t="inlineStr">
        <is>
          <t xml:space="preserve"> </t>
        </is>
      </c>
    </row>
    <row r="8">
      <c r="A8" s="4" t="inlineStr">
        <is>
          <t>Computers and peripher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139</v>
      </c>
      <c r="C10" s="4" t="inlineStr">
        <is>
          <t xml:space="preserve"> </t>
        </is>
      </c>
      <c r="D10" s="5" t="n">
        <v>4139</v>
      </c>
      <c r="E10" s="4" t="inlineStr">
        <is>
          <t xml:space="preserve"> </t>
        </is>
      </c>
      <c r="F10" s="5" t="n">
        <v>3668</v>
      </c>
    </row>
    <row r="11">
      <c r="A11" s="4" t="inlineStr">
        <is>
          <t>Office 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379</v>
      </c>
      <c r="C13" s="4" t="inlineStr">
        <is>
          <t xml:space="preserve"> </t>
        </is>
      </c>
      <c r="D13" s="5" t="n">
        <v>379</v>
      </c>
      <c r="E13" s="4" t="inlineStr">
        <is>
          <t xml:space="preserve"> </t>
        </is>
      </c>
      <c r="F13" s="5" t="n">
        <v>74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256</v>
      </c>
      <c r="C16" s="4" t="inlineStr">
        <is>
          <t xml:space="preserve"> </t>
        </is>
      </c>
      <c r="D16" s="5" t="n">
        <v>256</v>
      </c>
      <c r="E16" s="4" t="inlineStr">
        <is>
          <t xml:space="preserve"> </t>
        </is>
      </c>
      <c r="F16" s="5" t="n">
        <v>513</v>
      </c>
    </row>
    <row r="17">
      <c r="A17" s="4" t="inlineStr">
        <is>
          <t>Finance leases of computers and peripheral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253</v>
      </c>
      <c r="C19" s="4" t="inlineStr">
        <is>
          <t xml:space="preserve"> </t>
        </is>
      </c>
      <c r="D19" s="5" t="n">
        <v>253</v>
      </c>
      <c r="E19" s="4" t="inlineStr">
        <is>
          <t xml:space="preserve"> </t>
        </is>
      </c>
      <c r="F19" s="5" t="n">
        <v>253</v>
      </c>
    </row>
    <row r="20">
      <c r="A20" s="4" t="inlineStr">
        <is>
          <t>Internal 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6" t="n">
        <v>10174</v>
      </c>
      <c r="C22" s="4" t="inlineStr">
        <is>
          <t xml:space="preserve"> </t>
        </is>
      </c>
      <c r="D22" s="6" t="n">
        <v>10174</v>
      </c>
      <c r="E22" s="4" t="inlineStr">
        <is>
          <t xml:space="preserve"> </t>
        </is>
      </c>
      <c r="F22" s="6" t="n">
        <v>69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Jun. 30, 2022</t>
        </is>
      </c>
      <c r="C1" s="2" t="inlineStr">
        <is>
          <t>Dec. 31, 2021</t>
        </is>
      </c>
      <c r="D1" s="2" t="inlineStr">
        <is>
          <t>Jun. 30, 2021</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500</v>
      </c>
      <c r="C3" s="6" t="n">
        <v>422</v>
      </c>
      <c r="D3" s="6" t="n">
        <v>407</v>
      </c>
    </row>
    <row r="4">
      <c r="A4" s="4" t="inlineStr">
        <is>
          <t>Severance pay fund</t>
        </is>
      </c>
      <c r="B4" s="5" t="n">
        <v>1940</v>
      </c>
      <c r="C4" s="5" t="n">
        <v>1968</v>
      </c>
      <c r="D4" s="4" t="inlineStr">
        <is>
          <t xml:space="preserve"> </t>
        </is>
      </c>
    </row>
    <row r="5">
      <c r="A5" s="4" t="inlineStr">
        <is>
          <t>Other</t>
        </is>
      </c>
      <c r="B5" s="5" t="n">
        <v>123</v>
      </c>
      <c r="C5" s="5" t="n">
        <v>153</v>
      </c>
      <c r="D5" s="4" t="inlineStr">
        <is>
          <t xml:space="preserve"> </t>
        </is>
      </c>
    </row>
    <row r="6">
      <c r="A6" s="4" t="inlineStr">
        <is>
          <t>Other assets, noncurrent</t>
        </is>
      </c>
      <c r="B6" s="6" t="n">
        <v>3563</v>
      </c>
      <c r="C6" s="6" t="n">
        <v>2543</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Jun. 30, 2022</t>
        </is>
      </c>
      <c r="C1" s="2" t="inlineStr">
        <is>
          <t>Dec. 31, 2021</t>
        </is>
      </c>
    </row>
    <row r="2">
      <c r="A2" s="3" t="inlineStr">
        <is>
          <t>Table Text Block [Abstract]</t>
        </is>
      </c>
      <c r="B2" s="4" t="inlineStr">
        <is>
          <t xml:space="preserve"> </t>
        </is>
      </c>
      <c r="C2" s="4" t="inlineStr">
        <is>
          <t xml:space="preserve"> </t>
        </is>
      </c>
    </row>
    <row r="3">
      <c r="A3" s="4" t="inlineStr">
        <is>
          <t>Accrued expenses</t>
        </is>
      </c>
      <c r="B3" s="6" t="n">
        <v>5661</v>
      </c>
      <c r="C3" s="6" t="n">
        <v>7240</v>
      </c>
    </row>
    <row r="4">
      <c r="A4" s="4" t="inlineStr">
        <is>
          <t>Accrued taxes</t>
        </is>
      </c>
      <c r="B4" s="5" t="n">
        <v>6394</v>
      </c>
      <c r="C4" s="5" t="n">
        <v>9525</v>
      </c>
    </row>
    <row r="5">
      <c r="A5" s="4" t="inlineStr">
        <is>
          <t>Derivative Liability, Current</t>
        </is>
      </c>
      <c r="B5" s="5" t="n">
        <v>1052</v>
      </c>
      <c r="C5" s="5" t="n">
        <v>0</v>
      </c>
    </row>
    <row r="6">
      <c r="A6" s="4" t="inlineStr">
        <is>
          <t>Other current liabilities</t>
        </is>
      </c>
      <c r="B6" s="5" t="n">
        <v>1439</v>
      </c>
      <c r="C6" s="5" t="n">
        <v>1731</v>
      </c>
    </row>
    <row r="7">
      <c r="A7" s="4" t="inlineStr">
        <is>
          <t>Accrued expenses and other current liabilities</t>
        </is>
      </c>
      <c r="B7" s="6" t="n">
        <v>14546</v>
      </c>
      <c r="C7" s="6" t="n">
        <v>18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8099</v>
      </c>
      <c r="C4" s="6" t="n">
        <v>8099</v>
      </c>
    </row>
    <row r="5">
      <c r="A5" s="4" t="inlineStr">
        <is>
          <t>Accumulated amortization and impairments:</t>
        </is>
      </c>
      <c r="B5" s="5" t="n">
        <v>-6573</v>
      </c>
      <c r="C5" s="5" t="n">
        <v>-6190</v>
      </c>
    </row>
    <row r="6">
      <c r="A6" s="4" t="inlineStr">
        <is>
          <t>Intangible assets, net</t>
        </is>
      </c>
      <c r="B6" s="6" t="n">
        <v>1526</v>
      </c>
      <c r="C6" s="5" t="n">
        <v>190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2 years 9 months</t>
        </is>
      </c>
      <c r="C9" s="4" t="inlineStr">
        <is>
          <t xml:space="preserve"> </t>
        </is>
      </c>
    </row>
    <row r="10">
      <c r="A10" s="4" t="inlineStr">
        <is>
          <t>Gross carrying amount:</t>
        </is>
      </c>
      <c r="B10" s="6" t="n">
        <v>4700</v>
      </c>
      <c r="C10" s="5" t="n">
        <v>4700</v>
      </c>
    </row>
    <row r="11">
      <c r="A11" s="4" t="inlineStr">
        <is>
          <t>Accumulated amortization and impairments:</t>
        </is>
      </c>
      <c r="B11" s="6" t="n">
        <v>-3534</v>
      </c>
      <c r="C11" s="5" t="n">
        <v>-3323</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4 years 9 months</t>
        </is>
      </c>
      <c r="C14" s="4" t="inlineStr">
        <is>
          <t xml:space="preserve"> </t>
        </is>
      </c>
    </row>
    <row r="15">
      <c r="A15" s="4" t="inlineStr">
        <is>
          <t>Gross carrying amount:</t>
        </is>
      </c>
      <c r="B15" s="6" t="n">
        <v>2419</v>
      </c>
      <c r="C15" s="5" t="n">
        <v>2419</v>
      </c>
    </row>
    <row r="16">
      <c r="A16" s="4" t="inlineStr">
        <is>
          <t>Accumulated amortization and impairments:</t>
        </is>
      </c>
      <c r="B16" s="6" t="n">
        <v>-2178</v>
      </c>
      <c r="C16" s="5" t="n">
        <v>-2049</v>
      </c>
    </row>
    <row r="17">
      <c r="A17" s="4" t="inlineStr">
        <is>
          <t>Trade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11 months 1 day</t>
        </is>
      </c>
      <c r="C19" s="4" t="inlineStr">
        <is>
          <t xml:space="preserve"> </t>
        </is>
      </c>
    </row>
    <row r="20">
      <c r="A20" s="4" t="inlineStr">
        <is>
          <t>Gross carrying amount:</t>
        </is>
      </c>
      <c r="B20" s="6" t="n">
        <v>980</v>
      </c>
      <c r="C20" s="5" t="n">
        <v>980</v>
      </c>
    </row>
    <row r="21">
      <c r="A21" s="4" t="inlineStr">
        <is>
          <t>Accumulated amortization and impairments:</t>
        </is>
      </c>
      <c r="B21" s="6" t="n">
        <v>-861</v>
      </c>
      <c r="C21" s="6" t="n">
        <v>-8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68</v>
      </c>
      <c r="C4" s="6" t="n">
        <v>271</v>
      </c>
      <c r="D4" s="6" t="n">
        <v>383</v>
      </c>
      <c r="E4" s="6" t="n">
        <v>5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285</v>
      </c>
      <c r="C3" s="4" t="inlineStr">
        <is>
          <t xml:space="preserve"> </t>
        </is>
      </c>
    </row>
    <row r="4">
      <c r="A4" s="4" t="inlineStr">
        <is>
          <t>2023</t>
        </is>
      </c>
      <c r="B4" s="5" t="n">
        <v>552</v>
      </c>
      <c r="C4" s="4" t="inlineStr">
        <is>
          <t xml:space="preserve"> </t>
        </is>
      </c>
    </row>
    <row r="5">
      <c r="A5" s="4" t="inlineStr">
        <is>
          <t>2024</t>
        </is>
      </c>
      <c r="B5" s="5" t="n">
        <v>478</v>
      </c>
      <c r="C5" s="4" t="inlineStr">
        <is>
          <t xml:space="preserve"> </t>
        </is>
      </c>
    </row>
    <row r="6">
      <c r="A6" s="4" t="inlineStr">
        <is>
          <t>2025</t>
        </is>
      </c>
      <c r="B6" s="5" t="n">
        <v>148</v>
      </c>
      <c r="C6" s="4" t="inlineStr">
        <is>
          <t xml:space="preserve"> </t>
        </is>
      </c>
    </row>
    <row r="7">
      <c r="A7" s="4" t="inlineStr">
        <is>
          <t>2026</t>
        </is>
      </c>
      <c r="B7" s="5" t="n">
        <v>50</v>
      </c>
      <c r="C7" s="4" t="inlineStr">
        <is>
          <t xml:space="preserve"> </t>
        </is>
      </c>
    </row>
    <row r="8">
      <c r="A8" s="4" t="inlineStr">
        <is>
          <t>2027</t>
        </is>
      </c>
      <c r="B8" s="5" t="n">
        <v>13</v>
      </c>
      <c r="C8" s="4" t="inlineStr">
        <is>
          <t xml:space="preserve"> </t>
        </is>
      </c>
    </row>
    <row r="9">
      <c r="A9" s="4" t="inlineStr">
        <is>
          <t>Intangible assets, net</t>
        </is>
      </c>
      <c r="B9" s="6" t="n">
        <v>1526</v>
      </c>
      <c r="C9" s="6" t="n">
        <v>1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82000</v>
      </c>
      <c r="C4" s="6" t="n">
        <v>1446000</v>
      </c>
      <c r="D4" s="6" t="n">
        <v>4168000</v>
      </c>
      <c r="E4" s="6" t="n">
        <v>3252000</v>
      </c>
    </row>
    <row r="5">
      <c r="A5" s="4" t="inlineStr">
        <is>
          <t>Statutory tax rate</t>
        </is>
      </c>
      <c r="B5" s="4" t="inlineStr">
        <is>
          <t>(14.00%)</t>
        </is>
      </c>
      <c r="C5" s="4" t="inlineStr">
        <is>
          <t>(114.00%)</t>
        </is>
      </c>
      <c r="D5" s="4" t="inlineStr">
        <is>
          <t>(14.00%)</t>
        </is>
      </c>
      <c r="E5" s="4" t="inlineStr">
        <is>
          <t>(2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the computation of basic and diluted net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7347</v>
      </c>
      <c r="C4" s="6" t="n">
        <v>2719</v>
      </c>
      <c r="D4" s="6" t="n">
        <v>34273</v>
      </c>
      <c r="E4" s="6" t="n">
        <v>18275</v>
      </c>
    </row>
    <row r="5">
      <c r="A5" s="4" t="inlineStr">
        <is>
          <t>Preferred stock accretion and cumulative dividends</t>
        </is>
      </c>
      <c r="B5" s="5" t="n">
        <v>0</v>
      </c>
      <c r="C5" s="5" t="n">
        <v>3412</v>
      </c>
      <c r="D5" s="5" t="n">
        <v>0</v>
      </c>
      <c r="E5" s="5" t="n">
        <v>6672</v>
      </c>
    </row>
    <row r="6">
      <c r="A6" s="4" t="inlineStr">
        <is>
          <t>Net loss attributable to common stockholders</t>
        </is>
      </c>
      <c r="B6" s="5" t="n">
        <v>17347</v>
      </c>
      <c r="C6" s="5" t="n">
        <v>6131</v>
      </c>
      <c r="D6" s="5" t="n">
        <v>34273</v>
      </c>
      <c r="E6" s="5" t="n">
        <v>24947</v>
      </c>
    </row>
    <row r="7">
      <c r="A7" s="4" t="inlineStr">
        <is>
          <t>Change In Fair Value Of Warrant Liabilities</t>
        </is>
      </c>
      <c r="B7" s="5" t="n">
        <v>0</v>
      </c>
      <c r="C7" s="5" t="n">
        <v>5928</v>
      </c>
      <c r="D7" s="4" t="inlineStr">
        <is>
          <t xml:space="preserve"> </t>
        </is>
      </c>
      <c r="E7" s="5" t="n">
        <v>0</v>
      </c>
    </row>
    <row r="8">
      <c r="A8" s="4" t="inlineStr">
        <is>
          <t>Net Income (Loss) Available to Common Stockholders, Diluted</t>
        </is>
      </c>
      <c r="B8" s="6" t="n">
        <v>17347</v>
      </c>
      <c r="C8" s="6" t="n">
        <v>12059</v>
      </c>
      <c r="D8" s="6" t="n">
        <v>34273</v>
      </c>
      <c r="E8" s="6" t="n">
        <v>2494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used in computing net loss per share attributable to common stockholders, basic (in shares)</t>
        </is>
      </c>
      <c r="B10" s="5" t="n">
        <v>129745162</v>
      </c>
      <c r="C10" s="5" t="n">
        <v>25768411</v>
      </c>
      <c r="D10" s="5" t="n">
        <v>128794256</v>
      </c>
      <c r="E10" s="5" t="n">
        <v>25538010</v>
      </c>
    </row>
    <row r="11">
      <c r="A11" s="4" t="inlineStr">
        <is>
          <t>Incremental Common Shares Attributable to Dilutive Effect of Call Options and Warrants</t>
        </is>
      </c>
      <c r="B11" s="5" t="n">
        <v>0</v>
      </c>
      <c r="C11" s="5" t="n">
        <v>7067699</v>
      </c>
      <c r="D11" s="5" t="n">
        <v>0</v>
      </c>
      <c r="E11" s="5" t="n">
        <v>0</v>
      </c>
    </row>
    <row r="12">
      <c r="A12" s="4" t="inlineStr">
        <is>
          <t>Net loss per share attributable to common stockholders, basic (in dollars per share)</t>
        </is>
      </c>
      <c r="B12" s="8" t="n">
        <v>0.13</v>
      </c>
      <c r="C12" s="8" t="n">
        <v>0.24</v>
      </c>
      <c r="D12" s="8" t="n">
        <v>0.27</v>
      </c>
      <c r="E12" s="8" t="n">
        <v>0.98</v>
      </c>
    </row>
    <row r="13">
      <c r="A13" s="4" t="inlineStr">
        <is>
          <t>Net loss per share attributable to common stockholders, diluted (in dollars per share)</t>
        </is>
      </c>
      <c r="B13" s="8" t="n">
        <v>0.13</v>
      </c>
      <c r="C13" s="8" t="n">
        <v>0.37</v>
      </c>
      <c r="D13" s="8" t="n">
        <v>0.27</v>
      </c>
      <c r="E13" s="8" t="n">
        <v>0.98</v>
      </c>
    </row>
    <row r="14">
      <c r="A14" s="4" t="inlineStr">
        <is>
          <t>Weighted-average shares used in computing net loss per share attributable to common stockholders, diluted (in shares)</t>
        </is>
      </c>
      <c r="B14" s="5" t="n">
        <v>129745162</v>
      </c>
      <c r="C14" s="5" t="n">
        <v>32836110</v>
      </c>
      <c r="D14" s="5" t="n">
        <v>128794256</v>
      </c>
      <c r="E14" s="5" t="n">
        <v>255380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7827145</v>
      </c>
      <c r="C4" s="5" t="n">
        <v>56019748</v>
      </c>
    </row>
    <row r="5">
      <c r="A5" s="4" t="inlineStr">
        <is>
          <t>Convertible and redeemable and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0</v>
      </c>
      <c r="C7" s="5" t="n">
        <v>16850111</v>
      </c>
    </row>
    <row r="8">
      <c r="A8" s="4" t="inlineStr">
        <is>
          <t>Warrants to purchase preferred an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0</v>
      </c>
      <c r="C10" s="5" t="n">
        <v>7680954</v>
      </c>
    </row>
    <row r="11">
      <c r="A11" s="4" t="inlineStr">
        <is>
          <t>Outstanding stock option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37827145</v>
      </c>
      <c r="C13" s="5" t="n">
        <v>31488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273</v>
      </c>
      <c r="C4" s="6" t="n">
        <v>-18275</v>
      </c>
    </row>
    <row r="5">
      <c r="A5" s="4" t="inlineStr">
        <is>
          <t>Gain (Loss) on Disposition of Property Plant Equipment</t>
        </is>
      </c>
      <c r="B5" s="5" t="n">
        <v>179</v>
      </c>
      <c r="C5" s="5" t="n">
        <v>0</v>
      </c>
    </row>
    <row r="6">
      <c r="A6" s="4" t="inlineStr">
        <is>
          <t>Depreciation and amortization</t>
        </is>
      </c>
      <c r="B6" s="5" t="n">
        <v>1353</v>
      </c>
      <c r="C6" s="5" t="n">
        <v>1200</v>
      </c>
    </row>
    <row r="7">
      <c r="A7" s="4" t="inlineStr">
        <is>
          <t>Share-based Payment Arrangement, Noncash Expense</t>
        </is>
      </c>
      <c r="B7" s="5" t="n">
        <v>11727</v>
      </c>
      <c r="C7" s="5" t="n">
        <v>9173</v>
      </c>
    </row>
    <row r="8">
      <c r="A8" s="4" t="inlineStr">
        <is>
          <t>Capitalized Contract Cost, Amortization</t>
        </is>
      </c>
      <c r="B8" s="5" t="n">
        <v>5066</v>
      </c>
      <c r="C8" s="5" t="n">
        <v>3165</v>
      </c>
    </row>
    <row r="9">
      <c r="A9" s="4" t="inlineStr">
        <is>
          <t>Change in valuation of warrants to purchase preferred and common stock</t>
        </is>
      </c>
      <c r="B9" s="5" t="n">
        <v>0</v>
      </c>
      <c r="C9" s="5" t="n">
        <v>-1776</v>
      </c>
    </row>
    <row r="10">
      <c r="A10" s="4" t="inlineStr">
        <is>
          <t>Non Cash Interest Expenses</t>
        </is>
      </c>
      <c r="B10" s="5" t="n">
        <v>20</v>
      </c>
      <c r="C10" s="5" t="n">
        <v>222</v>
      </c>
    </row>
    <row r="11">
      <c r="A11" s="4" t="inlineStr">
        <is>
          <t>Non Cash Expenses With Respect To Stockholders Loans</t>
        </is>
      </c>
      <c r="B11" s="5" t="n">
        <v>0</v>
      </c>
      <c r="C11" s="5" t="n">
        <v>882</v>
      </c>
    </row>
    <row r="12">
      <c r="A12" s="4" t="inlineStr">
        <is>
          <t>Increase (Decrease) in Accounts Receivable</t>
        </is>
      </c>
      <c r="B12" s="5" t="n">
        <v>-14700</v>
      </c>
      <c r="C12" s="5" t="n">
        <v>-6612</v>
      </c>
    </row>
    <row r="13">
      <c r="A13" s="4" t="inlineStr">
        <is>
          <t>Increase (Decrease) in Prepaid Expense and Other Assets</t>
        </is>
      </c>
      <c r="B13" s="5" t="n">
        <v>115</v>
      </c>
      <c r="C13" s="5" t="n">
        <v>-1945</v>
      </c>
    </row>
    <row r="14">
      <c r="A14" s="4" t="inlineStr">
        <is>
          <t>Increase In Deferred Contract Acquisition And Fulfillment Costs</t>
        </is>
      </c>
      <c r="B14" s="5" t="n">
        <v>-6517</v>
      </c>
      <c r="C14" s="5" t="n">
        <v>-9719</v>
      </c>
    </row>
    <row r="15">
      <c r="A15" s="4" t="inlineStr">
        <is>
          <t>Increase (Decrease) in Accounts Payable</t>
        </is>
      </c>
      <c r="B15" s="5" t="n">
        <v>1643</v>
      </c>
      <c r="C15" s="5" t="n">
        <v>-177</v>
      </c>
    </row>
    <row r="16">
      <c r="A16" s="4" t="inlineStr">
        <is>
          <t>Increase (Decrease) in Accrued Liabilities and Other Operating Liabilities</t>
        </is>
      </c>
      <c r="B16" s="5" t="n">
        <v>-4721</v>
      </c>
      <c r="C16" s="5" t="n">
        <v>3112</v>
      </c>
    </row>
    <row r="17">
      <c r="A17" s="4" t="inlineStr">
        <is>
          <t>Increase (Decrease) in Employee Related Liabilities</t>
        </is>
      </c>
      <c r="B17" s="5" t="n">
        <v>-1214</v>
      </c>
      <c r="C17" s="5" t="n">
        <v>4085</v>
      </c>
    </row>
    <row r="18">
      <c r="A18" s="4" t="inlineStr">
        <is>
          <t>Decrease in other liabilities, noncurrent</t>
        </is>
      </c>
      <c r="B18" s="5" t="n">
        <v>-56</v>
      </c>
      <c r="C18" s="5" t="n">
        <v>-309</v>
      </c>
    </row>
    <row r="19">
      <c r="A19" s="4" t="inlineStr">
        <is>
          <t>Increase (decrease) in deferred revenue</t>
        </is>
      </c>
      <c r="B19" s="5" t="n">
        <v>-263</v>
      </c>
      <c r="C19" s="5" t="n">
        <v>11279</v>
      </c>
    </row>
    <row r="20">
      <c r="A20" s="4" t="inlineStr">
        <is>
          <t>Operating lease right-of-use assets and lease liabilities, net</t>
        </is>
      </c>
      <c r="B20" s="5" t="n">
        <v>-486</v>
      </c>
      <c r="C20" s="5" t="n">
        <v>0</v>
      </c>
    </row>
    <row r="21">
      <c r="A21" s="4" t="inlineStr">
        <is>
          <t>Net cash used in operating activities</t>
        </is>
      </c>
      <c r="B21" s="5" t="n">
        <v>-42127</v>
      </c>
      <c r="C21" s="5" t="n">
        <v>-5695</v>
      </c>
    </row>
    <row r="22">
      <c r="A22" s="4" t="inlineStr">
        <is>
          <t>Payments to Acquire Debt Securities, Available-for-sale</t>
        </is>
      </c>
      <c r="B22" s="5" t="n">
        <v>38393</v>
      </c>
      <c r="C22" s="5" t="n">
        <v>0</v>
      </c>
    </row>
    <row r="23">
      <c r="A23" s="3" t="inlineStr">
        <is>
          <t>Cash flows from investing activities:</t>
        </is>
      </c>
      <c r="B23" s="4" t="inlineStr">
        <is>
          <t xml:space="preserve"> </t>
        </is>
      </c>
      <c r="C23" s="4" t="inlineStr">
        <is>
          <t xml:space="preserve"> </t>
        </is>
      </c>
    </row>
    <row r="24">
      <c r="A24" s="4" t="inlineStr">
        <is>
          <t>Investment in available-for-sale marketable securities</t>
        </is>
      </c>
      <c r="B24" s="5" t="n">
        <v>-1850</v>
      </c>
      <c r="C24" s="5" t="n">
        <v>0</v>
      </c>
    </row>
    <row r="25">
      <c r="A25" s="4" t="inlineStr">
        <is>
          <t>Payments to Acquire Intangible Assets</t>
        </is>
      </c>
      <c r="B25" s="5" t="n">
        <v>0</v>
      </c>
      <c r="C25" s="5" t="n">
        <v>-79</v>
      </c>
    </row>
    <row r="26">
      <c r="A26" s="4" t="inlineStr">
        <is>
          <t>Purchases of property and equipment</t>
        </is>
      </c>
      <c r="B26" s="5" t="n">
        <v>-761</v>
      </c>
      <c r="C26" s="5" t="n">
        <v>-956</v>
      </c>
    </row>
    <row r="27">
      <c r="A27" s="4" t="inlineStr">
        <is>
          <t>Capitalized internal-use software</t>
        </is>
      </c>
      <c r="B27" s="5" t="n">
        <v>-3076</v>
      </c>
      <c r="C27" s="5" t="n">
        <v>-1255</v>
      </c>
    </row>
    <row r="28">
      <c r="A28" s="4" t="inlineStr">
        <is>
          <t>Net cash used in investing activities</t>
        </is>
      </c>
      <c r="B28" s="5" t="n">
        <v>-44080</v>
      </c>
      <c r="C28" s="5" t="n">
        <v>-2290</v>
      </c>
    </row>
    <row r="29">
      <c r="A29" s="3" t="inlineStr">
        <is>
          <t>Cash flows from financing activities:</t>
        </is>
      </c>
      <c r="B29" s="4" t="inlineStr">
        <is>
          <t xml:space="preserve"> </t>
        </is>
      </c>
      <c r="C29" s="4" t="inlineStr">
        <is>
          <t xml:space="preserve"> </t>
        </is>
      </c>
    </row>
    <row r="30">
      <c r="A30" s="4" t="inlineStr">
        <is>
          <t>Proceeds from long-term loans, net of debt issuance cost</t>
        </is>
      </c>
      <c r="B30" s="5" t="n">
        <v>0</v>
      </c>
      <c r="C30" s="5" t="n">
        <v>41915</v>
      </c>
    </row>
    <row r="31">
      <c r="A31" s="4" t="inlineStr">
        <is>
          <t>Repayment of long-term loans</t>
        </is>
      </c>
      <c r="B31" s="5" t="n">
        <v>-1500</v>
      </c>
      <c r="C31" s="5" t="n">
        <v>-28833</v>
      </c>
    </row>
    <row r="32">
      <c r="A32" s="4" t="inlineStr">
        <is>
          <t>Principal payments on finance leases</t>
        </is>
      </c>
      <c r="B32" s="5" t="n">
        <v>-133</v>
      </c>
      <c r="C32" s="5" t="n">
        <v>-956</v>
      </c>
    </row>
    <row r="33">
      <c r="A33" s="4" t="inlineStr">
        <is>
          <t>Proceeds from exercise of stock options</t>
        </is>
      </c>
      <c r="B33" s="5" t="n">
        <v>754</v>
      </c>
      <c r="C33" s="5" t="n">
        <v>277</v>
      </c>
    </row>
    <row r="34">
      <c r="A34" s="4" t="inlineStr">
        <is>
          <t>Payment of debt issuance costs</t>
        </is>
      </c>
      <c r="B34" s="5" t="n">
        <v>-125</v>
      </c>
      <c r="C34" s="5" t="n">
        <v>0</v>
      </c>
    </row>
    <row r="35">
      <c r="A35" s="4" t="inlineStr">
        <is>
          <t>Payment of deferred offering costs</t>
        </is>
      </c>
      <c r="B35" s="5" t="n">
        <v>0</v>
      </c>
      <c r="C35" s="5" t="n">
        <v>-2594</v>
      </c>
    </row>
    <row r="36">
      <c r="A36" s="4" t="inlineStr">
        <is>
          <t>Net cash provided by (used in) financing activities</t>
        </is>
      </c>
      <c r="B36" s="5" t="n">
        <v>-1004</v>
      </c>
      <c r="C36" s="5" t="n">
        <v>9809</v>
      </c>
    </row>
    <row r="37">
      <c r="A37" s="4" t="inlineStr">
        <is>
          <t>Net increase (decrease) in cash, cash equivalents and restricted cash</t>
        </is>
      </c>
      <c r="B37" s="4" t="inlineStr">
        <is>
          <t xml:space="preserve"> </t>
        </is>
      </c>
      <c r="C37" s="5" t="n">
        <v>1824</v>
      </c>
    </row>
    <row r="38">
      <c r="A38" s="4" t="inlineStr">
        <is>
          <t>Cash, cash equivalents and restricted cash at the beginning of the period</t>
        </is>
      </c>
      <c r="B38" s="5" t="n">
        <v>144371</v>
      </c>
      <c r="C38" s="5" t="n">
        <v>28355</v>
      </c>
    </row>
    <row r="39">
      <c r="A39" s="4" t="inlineStr">
        <is>
          <t>Cash, cash equivalents and restricted cash at the end of the period</t>
        </is>
      </c>
      <c r="B39" s="5" t="n">
        <v>57160</v>
      </c>
      <c r="C39" s="5" t="n">
        <v>30179</v>
      </c>
    </row>
    <row r="40">
      <c r="A40" s="3" t="inlineStr">
        <is>
          <t>Supplemental disclosure of non-cash activity:</t>
        </is>
      </c>
      <c r="B40" s="4" t="inlineStr">
        <is>
          <t xml:space="preserve"> </t>
        </is>
      </c>
      <c r="C40" s="4" t="inlineStr">
        <is>
          <t xml:space="preserve"> </t>
        </is>
      </c>
    </row>
    <row r="41">
      <c r="A41" s="4" t="inlineStr">
        <is>
          <t>Purchase of property, equipment, internal-use software, and intangible asset in credit</t>
        </is>
      </c>
      <c r="B41" s="5" t="n">
        <v>415</v>
      </c>
      <c r="C41" s="5" t="n">
        <v>1534</v>
      </c>
    </row>
    <row r="42">
      <c r="A42" s="4" t="inlineStr">
        <is>
          <t>Lease liabilities arising from right-of-use assets</t>
        </is>
      </c>
      <c r="B42" s="5" t="n">
        <v>23712</v>
      </c>
      <c r="C42" s="5" t="n">
        <v>0</v>
      </c>
    </row>
    <row r="43">
      <c r="A43" s="4" t="inlineStr">
        <is>
          <t>Capitalized stock-based compensation cost</t>
        </is>
      </c>
      <c r="B43" s="5" t="n">
        <v>170</v>
      </c>
      <c r="C43" s="5" t="n">
        <v>0</v>
      </c>
    </row>
    <row r="44">
      <c r="A44" s="3" t="inlineStr">
        <is>
          <t>Supplemental disclosure of cash flow information</t>
        </is>
      </c>
      <c r="B44" s="4" t="inlineStr">
        <is>
          <t xml:space="preserve"> </t>
        </is>
      </c>
      <c r="C44" s="4" t="inlineStr">
        <is>
          <t xml:space="preserve"> </t>
        </is>
      </c>
    </row>
    <row r="45">
      <c r="A45" s="4" t="inlineStr">
        <is>
          <t>Cash paid for income taxes, net</t>
        </is>
      </c>
      <c r="B45" s="5" t="n">
        <v>6463</v>
      </c>
      <c r="C45" s="5" t="n">
        <v>543</v>
      </c>
    </row>
    <row r="46">
      <c r="A46" s="4" t="inlineStr">
        <is>
          <t>Cash paid for interest</t>
        </is>
      </c>
      <c r="B46" s="5" t="n">
        <v>880</v>
      </c>
      <c r="C46" s="5" t="n">
        <v>1939</v>
      </c>
    </row>
    <row r="47">
      <c r="A47" s="3" t="inlineStr">
        <is>
          <t>Reconciliation of cash, cash equivalents, and restricted cash to the consolidated balance sheet</t>
        </is>
      </c>
      <c r="B47" s="4" t="inlineStr">
        <is>
          <t xml:space="preserve"> </t>
        </is>
      </c>
      <c r="C47" s="4" t="inlineStr">
        <is>
          <t xml:space="preserve"> </t>
        </is>
      </c>
    </row>
    <row r="48">
      <c r="A48" s="4" t="inlineStr">
        <is>
          <t>Cash and cash equivalents</t>
        </is>
      </c>
      <c r="B48" s="5" t="n">
        <v>55660</v>
      </c>
      <c r="C48" s="5" t="n">
        <v>29772</v>
      </c>
    </row>
    <row r="49">
      <c r="A49" s="4" t="inlineStr">
        <is>
          <t>Restricted cash included in other assets, noncurrent</t>
        </is>
      </c>
      <c r="B49" s="5" t="n">
        <v>1500</v>
      </c>
      <c r="C49" s="5" t="n">
        <v>407</v>
      </c>
    </row>
    <row r="50">
      <c r="A50" s="4" t="inlineStr">
        <is>
          <t>Total cash, cash equivalents, and restricted cash</t>
        </is>
      </c>
      <c r="B50" s="6" t="n">
        <v>57160</v>
      </c>
      <c r="C50" s="6" t="n">
        <v>301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PORTABLE SEGMENTS AND GEOGRAPHIC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978000</v>
      </c>
      <c r="C4" s="6" t="n">
        <v>41603000</v>
      </c>
      <c r="D4" s="6" t="n">
        <v>83694000</v>
      </c>
      <c r="E4" s="6" t="n">
        <v>79316000</v>
      </c>
    </row>
    <row r="5">
      <c r="A5" s="4" t="inlineStr">
        <is>
          <t>Gross profit</t>
        </is>
      </c>
      <c r="B5" s="5" t="n">
        <v>26689000</v>
      </c>
      <c r="C5" s="5" t="n">
        <v>25981000</v>
      </c>
      <c r="D5" s="5" t="n">
        <v>52960000</v>
      </c>
      <c r="E5" s="5" t="n">
        <v>48113000</v>
      </c>
    </row>
    <row r="6">
      <c r="A6" s="4" t="inlineStr">
        <is>
          <t>Operating expenses</t>
        </is>
      </c>
      <c r="B6" s="5" t="n">
        <v>42195000</v>
      </c>
      <c r="C6" s="5" t="n">
        <v>31751000</v>
      </c>
      <c r="D6" s="5" t="n">
        <v>83121000</v>
      </c>
      <c r="E6" s="5" t="n">
        <v>62483000</v>
      </c>
    </row>
    <row r="7">
      <c r="A7" s="4" t="inlineStr">
        <is>
          <t>Financial income, net</t>
        </is>
      </c>
      <c r="B7" s="5" t="n">
        <v>-241000</v>
      </c>
      <c r="C7" s="5" t="n">
        <v>-4497000</v>
      </c>
      <c r="D7" s="5" t="n">
        <v>-56000</v>
      </c>
      <c r="E7" s="5" t="n">
        <v>653000</v>
      </c>
    </row>
    <row r="8">
      <c r="A8" s="4" t="inlineStr">
        <is>
          <t>Provision for income taxes</t>
        </is>
      </c>
      <c r="B8" s="5" t="n">
        <v>-2082000</v>
      </c>
      <c r="C8" s="5" t="n">
        <v>-1446000</v>
      </c>
      <c r="D8" s="5" t="n">
        <v>-4168000</v>
      </c>
      <c r="E8" s="5" t="n">
        <v>-3252000</v>
      </c>
    </row>
    <row r="9">
      <c r="A9" s="4" t="inlineStr">
        <is>
          <t>Net loss</t>
        </is>
      </c>
      <c r="B9" s="5" t="n">
        <v>17347000</v>
      </c>
      <c r="C9" s="5" t="n">
        <v>2719000</v>
      </c>
      <c r="D9" s="5" t="n">
        <v>34273000</v>
      </c>
      <c r="E9" s="5" t="n">
        <v>18275000</v>
      </c>
    </row>
    <row r="10">
      <c r="A10" s="4" t="inlineStr">
        <is>
          <t>Enterprise, Education and Technolog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0403000</v>
      </c>
      <c r="C12" s="5" t="n">
        <v>30237000</v>
      </c>
      <c r="D12" s="5" t="n">
        <v>60130000</v>
      </c>
      <c r="E12" s="5" t="n">
        <v>57555000</v>
      </c>
    </row>
    <row r="13">
      <c r="A13" s="4" t="inlineStr">
        <is>
          <t>Gross profit</t>
        </is>
      </c>
      <c r="B13" s="5" t="n">
        <v>20701000</v>
      </c>
      <c r="C13" s="5" t="n">
        <v>21151000</v>
      </c>
      <c r="D13" s="5" t="n">
        <v>41467000</v>
      </c>
      <c r="E13" s="5" t="n">
        <v>39900000</v>
      </c>
    </row>
    <row r="14">
      <c r="A14" s="4" t="inlineStr">
        <is>
          <t>Media and Teleco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575000</v>
      </c>
      <c r="C16" s="5" t="n">
        <v>11366000</v>
      </c>
      <c r="D16" s="5" t="n">
        <v>23564000</v>
      </c>
      <c r="E16" s="5" t="n">
        <v>21761000</v>
      </c>
    </row>
    <row r="17">
      <c r="A17" s="4" t="inlineStr">
        <is>
          <t>Gross profit</t>
        </is>
      </c>
      <c r="B17" s="6" t="n">
        <v>5988000</v>
      </c>
      <c r="C17" s="6" t="n">
        <v>4830000</v>
      </c>
      <c r="D17" s="6" t="n">
        <v>11493000</v>
      </c>
      <c r="E17" s="6" t="n">
        <v>8213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Jun. 30, 2022 USD ($)</t>
        </is>
      </c>
    </row>
    <row r="2">
      <c r="A2" s="3" t="inlineStr">
        <is>
          <t>Debt Disclosure [Abstract]</t>
        </is>
      </c>
      <c r="B2" s="4" t="inlineStr">
        <is>
          <t xml:space="preserve"> </t>
        </is>
      </c>
    </row>
    <row r="3">
      <c r="A3" s="4" t="inlineStr">
        <is>
          <t>2022 (Remainder)</t>
        </is>
      </c>
      <c r="B3" s="6" t="n">
        <v>1500</v>
      </c>
    </row>
    <row r="4">
      <c r="A4" s="4" t="inlineStr">
        <is>
          <t>2023</t>
        </is>
      </c>
      <c r="B4" s="5" t="n">
        <v>6000</v>
      </c>
    </row>
    <row r="5">
      <c r="A5" s="4" t="inlineStr">
        <is>
          <t>2024</t>
        </is>
      </c>
      <c r="B5" s="5" t="n">
        <v>30000</v>
      </c>
    </row>
    <row r="6">
      <c r="A6" s="4" t="inlineStr">
        <is>
          <t>Long-term loans, total</t>
        </is>
      </c>
      <c r="B6" s="6" t="n">
        <v>3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22" customWidth="1" min="2" max="2"/>
  </cols>
  <sheetData>
    <row r="1">
      <c r="A1" s="1" t="inlineStr">
        <is>
          <t>LONG-TERM LOAN - Narrative (Details) $ in Thousands</t>
        </is>
      </c>
      <c r="B1" s="2" t="inlineStr">
        <is>
          <t>6 Months Ended</t>
        </is>
      </c>
    </row>
    <row r="2">
      <c r="B2" s="2" t="inlineStr">
        <is>
          <t>Jun. 30, 2022 USD ($)</t>
        </is>
      </c>
    </row>
    <row r="3">
      <c r="A3" s="3" t="inlineStr">
        <is>
          <t>Line of Credit Facility [Line Items]</t>
        </is>
      </c>
      <c r="B3" s="4" t="inlineStr">
        <is>
          <t xml:space="preserve"> </t>
        </is>
      </c>
    </row>
    <row r="4">
      <c r="A4" s="4" t="inlineStr">
        <is>
          <t>Current borrowing capacity</t>
        </is>
      </c>
      <c r="B4" s="6" t="n">
        <v>12500</v>
      </c>
    </row>
    <row r="5">
      <c r="A5" s="4" t="inlineStr">
        <is>
          <t>Line of Credit Facility, Maximum Borrowing Capacity</t>
        </is>
      </c>
      <c r="B5" s="6" t="n">
        <v>35000</v>
      </c>
    </row>
    <row r="6">
      <c r="A6" s="4" t="inlineStr">
        <is>
          <t>Interest rate per annum</t>
        </is>
      </c>
      <c r="B6" s="10" t="n">
        <v>0.0517</v>
      </c>
    </row>
    <row r="7">
      <c r="A7" s="4" t="inlineStr">
        <is>
          <t>Installments payable frequency of payments</t>
        </is>
      </c>
      <c r="B7" s="4" t="inlineStr">
        <is>
          <t>quarterly</t>
        </is>
      </c>
    </row>
    <row r="8">
      <c r="A8" s="4" t="inlineStr">
        <is>
          <t>Eurodollar</t>
        </is>
      </c>
      <c r="B8" s="4" t="inlineStr">
        <is>
          <t xml:space="preserve"> </t>
        </is>
      </c>
    </row>
    <row r="9">
      <c r="A9" s="3" t="inlineStr">
        <is>
          <t>Line of Credit Facility [Line Items]</t>
        </is>
      </c>
      <c r="B9" s="4" t="inlineStr">
        <is>
          <t xml:space="preserve"> </t>
        </is>
      </c>
    </row>
    <row r="10">
      <c r="A10" s="4" t="inlineStr">
        <is>
          <t>Debt Instrument, Basis Spread on Variable Rate</t>
        </is>
      </c>
      <c r="B10" s="10" t="n">
        <v>0.035</v>
      </c>
    </row>
    <row r="11">
      <c r="A11" s="4" t="inlineStr">
        <is>
          <t>Debt Instrument, Floor Rate</t>
        </is>
      </c>
      <c r="B11" s="10" t="n">
        <v>0.0167</v>
      </c>
    </row>
    <row r="12">
      <c r="A12" s="4" t="inlineStr">
        <is>
          <t>Alternate Base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0" t="n">
        <v>0.025</v>
      </c>
    </row>
    <row r="15">
      <c r="A15" s="4" t="inlineStr">
        <is>
          <t>Federal Funds Effective Rate</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10" t="n">
        <v>0.005</v>
      </c>
    </row>
    <row r="18">
      <c r="A18" s="4" t="inlineStr">
        <is>
          <t>Debt Instrument, Floor Rate</t>
        </is>
      </c>
      <c r="B18" s="9" t="n">
        <v>0.02</v>
      </c>
    </row>
    <row r="19">
      <c r="A19" s="4" t="inlineStr">
        <is>
          <t>New Senior Secured Term Loan Facility</t>
        </is>
      </c>
      <c r="B19" s="4" t="inlineStr">
        <is>
          <t xml:space="preserve"> </t>
        </is>
      </c>
    </row>
    <row r="20">
      <c r="A20" s="3" t="inlineStr">
        <is>
          <t>Line of Credit Facility [Line Items]</t>
        </is>
      </c>
      <c r="B20" s="4" t="inlineStr">
        <is>
          <t xml:space="preserve"> </t>
        </is>
      </c>
    </row>
    <row r="21">
      <c r="A21" s="4" t="inlineStr">
        <is>
          <t>Aggregate principal amount of credit facility</t>
        </is>
      </c>
      <c r="B21" s="6" t="n">
        <v>40000</v>
      </c>
    </row>
    <row r="22">
      <c r="A22" s="4" t="inlineStr">
        <is>
          <t>New Senior Secured Revolving Credit Facility</t>
        </is>
      </c>
      <c r="B22" s="4" t="inlineStr">
        <is>
          <t xml:space="preserve"> </t>
        </is>
      </c>
    </row>
    <row r="23">
      <c r="A23" s="3" t="inlineStr">
        <is>
          <t>Line of Credit Facility [Line Items]</t>
        </is>
      </c>
      <c r="B23" s="4" t="inlineStr">
        <is>
          <t xml:space="preserve"> </t>
        </is>
      </c>
    </row>
    <row r="24">
      <c r="A24" s="4" t="inlineStr">
        <is>
          <t>Aggregate principal amount of credit facility</t>
        </is>
      </c>
      <c r="B24" s="5" t="n">
        <v>10000</v>
      </c>
    </row>
    <row r="25">
      <c r="A25" s="4" t="inlineStr">
        <is>
          <t>On April 01, 2021, through December 31, 2021</t>
        </is>
      </c>
      <c r="B25" s="4" t="inlineStr">
        <is>
          <t xml:space="preserve"> </t>
        </is>
      </c>
    </row>
    <row r="26">
      <c r="A26" s="3" t="inlineStr">
        <is>
          <t>Line of Credit Facility [Line Items]</t>
        </is>
      </c>
      <c r="B26" s="4" t="inlineStr">
        <is>
          <t xml:space="preserve"> </t>
        </is>
      </c>
    </row>
    <row r="27">
      <c r="A27" s="4" t="inlineStr">
        <is>
          <t>Amount of installments payable</t>
        </is>
      </c>
      <c r="B27" s="5" t="n">
        <v>250</v>
      </c>
    </row>
    <row r="28">
      <c r="A28" s="4" t="inlineStr">
        <is>
          <t>On March 31, 2022 through December 31, 2022</t>
        </is>
      </c>
      <c r="B28" s="4" t="inlineStr">
        <is>
          <t xml:space="preserve"> </t>
        </is>
      </c>
    </row>
    <row r="29">
      <c r="A29" s="3" t="inlineStr">
        <is>
          <t>Line of Credit Facility [Line Items]</t>
        </is>
      </c>
      <c r="B29" s="4" t="inlineStr">
        <is>
          <t xml:space="preserve"> </t>
        </is>
      </c>
    </row>
    <row r="30">
      <c r="A30" s="4" t="inlineStr">
        <is>
          <t>Amount of installments payable</t>
        </is>
      </c>
      <c r="B30" s="5" t="n">
        <v>750</v>
      </c>
    </row>
    <row r="31">
      <c r="A31" s="4" t="inlineStr">
        <is>
          <t>On and after March 31, 2023</t>
        </is>
      </c>
      <c r="B31" s="4" t="inlineStr">
        <is>
          <t xml:space="preserve"> </t>
        </is>
      </c>
    </row>
    <row r="32">
      <c r="A32" s="3" t="inlineStr">
        <is>
          <t>Line of Credit Facility [Line Items]</t>
        </is>
      </c>
      <c r="B32" s="4" t="inlineStr">
        <is>
          <t xml:space="preserve"> </t>
        </is>
      </c>
    </row>
    <row r="33">
      <c r="A33" s="4" t="inlineStr">
        <is>
          <t>Amount of installments payable</t>
        </is>
      </c>
      <c r="B33" s="6" t="n">
        <v>1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2</t>
        </is>
      </c>
      <c r="C1" s="2" t="inlineStr">
        <is>
          <t>Jun. 30, 2022</t>
        </is>
      </c>
    </row>
    <row r="2">
      <c r="A2" s="3" t="inlineStr">
        <is>
          <t>Equity [Abstract]</t>
        </is>
      </c>
      <c r="B2" s="4" t="inlineStr">
        <is>
          <t xml:space="preserve"> </t>
        </is>
      </c>
      <c r="C2" s="4" t="inlineStr">
        <is>
          <t xml:space="preserve"> </t>
        </is>
      </c>
    </row>
    <row r="3">
      <c r="A3" s="4" t="inlineStr">
        <is>
          <t>Number of additional shares authorized (in shares)</t>
        </is>
      </c>
      <c r="B3" s="5" t="n">
        <v>6346255</v>
      </c>
      <c r="C3" s="4" t="inlineStr">
        <is>
          <t xml:space="preserve"> </t>
        </is>
      </c>
    </row>
    <row r="4">
      <c r="A4" s="4" t="inlineStr">
        <is>
          <t>Cost not yet recognized, amount</t>
        </is>
      </c>
      <c r="B4" s="4" t="inlineStr">
        <is>
          <t xml:space="preserve"> </t>
        </is>
      </c>
      <c r="C4" s="6" t="n">
        <v>56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HOLDERS' EQUITY AND EQUITY INCENTIVE PLANS - 1 (Details) - USD ($) $ / shares in Units,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32702963</v>
      </c>
      <c r="D4" s="5" t="n">
        <v>32702963</v>
      </c>
    </row>
    <row r="5">
      <c r="A5" s="4" t="inlineStr">
        <is>
          <t>Granted (in shares)</t>
        </is>
      </c>
      <c r="B5" s="5" t="n">
        <v>0</v>
      </c>
      <c r="C5" s="4" t="inlineStr">
        <is>
          <t xml:space="preserve"> </t>
        </is>
      </c>
      <c r="D5" s="4" t="inlineStr">
        <is>
          <t xml:space="preserve"> </t>
        </is>
      </c>
    </row>
    <row r="6">
      <c r="A6" s="4" t="inlineStr">
        <is>
          <t>Exercised (in shares)</t>
        </is>
      </c>
      <c r="B6" s="4" t="inlineStr">
        <is>
          <t xml:space="preserve"> </t>
        </is>
      </c>
      <c r="C6" s="4" t="inlineStr">
        <is>
          <t xml:space="preserve"> </t>
        </is>
      </c>
      <c r="D6" s="5" t="n">
        <v>-2708716</v>
      </c>
    </row>
    <row r="7">
      <c r="A7" s="4" t="inlineStr">
        <is>
          <t>Forfeited (in shares)</t>
        </is>
      </c>
      <c r="B7" s="4" t="inlineStr">
        <is>
          <t xml:space="preserve"> </t>
        </is>
      </c>
      <c r="C7" s="4" t="inlineStr">
        <is>
          <t xml:space="preserve"> </t>
        </is>
      </c>
      <c r="D7" s="5" t="n">
        <v>-1168779</v>
      </c>
    </row>
    <row r="8">
      <c r="A8" s="4" t="inlineStr">
        <is>
          <t>Outstanding at end of period (in shares)</t>
        </is>
      </c>
      <c r="B8" s="5" t="n">
        <v>28825468</v>
      </c>
      <c r="C8" s="4" t="inlineStr">
        <is>
          <t xml:space="preserve"> </t>
        </is>
      </c>
      <c r="D8" s="5" t="n">
        <v>28825468</v>
      </c>
    </row>
    <row r="9">
      <c r="A9" s="4" t="inlineStr">
        <is>
          <t>Exercisable options at end of period (in shares)</t>
        </is>
      </c>
      <c r="B9" s="5" t="n">
        <v>16859320</v>
      </c>
      <c r="C9" s="4" t="inlineStr">
        <is>
          <t xml:space="preserve"> </t>
        </is>
      </c>
      <c r="D9" s="5" t="n">
        <v>1685932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8" t="n">
        <v>3.98</v>
      </c>
      <c r="D11" s="8" t="n">
        <v>3.98</v>
      </c>
    </row>
    <row r="12">
      <c r="A12" s="4" t="inlineStr">
        <is>
          <t>Granted (in dollars per share)</t>
        </is>
      </c>
      <c r="B12" s="6" t="n">
        <v>0</v>
      </c>
      <c r="C12" s="4" t="inlineStr">
        <is>
          <t xml:space="preserve"> </t>
        </is>
      </c>
      <c r="D12" s="4" t="inlineStr">
        <is>
          <t xml:space="preserve"> </t>
        </is>
      </c>
    </row>
    <row r="13">
      <c r="A13" s="4" t="inlineStr">
        <is>
          <t>Exercised (in dollars per share)</t>
        </is>
      </c>
      <c r="B13" s="4" t="inlineStr">
        <is>
          <t xml:space="preserve"> </t>
        </is>
      </c>
      <c r="C13" s="4" t="inlineStr">
        <is>
          <t xml:space="preserve"> </t>
        </is>
      </c>
      <c r="D13" s="11" t="n">
        <v>0.5</v>
      </c>
    </row>
    <row r="14">
      <c r="A14" s="4" t="inlineStr">
        <is>
          <t>Forfeited (in dollars per share)</t>
        </is>
      </c>
      <c r="B14" s="4" t="inlineStr">
        <is>
          <t xml:space="preserve"> </t>
        </is>
      </c>
      <c r="C14" s="4" t="inlineStr">
        <is>
          <t xml:space="preserve"> </t>
        </is>
      </c>
      <c r="D14" s="11" t="n">
        <v>3.65</v>
      </c>
    </row>
    <row r="15">
      <c r="A15" s="4" t="inlineStr">
        <is>
          <t>Outstanding at end of period (in dollars per share)</t>
        </is>
      </c>
      <c r="B15" s="11" t="n">
        <v>4.32</v>
      </c>
      <c r="C15" s="4" t="inlineStr">
        <is>
          <t xml:space="preserve"> </t>
        </is>
      </c>
      <c r="D15" s="11" t="n">
        <v>4.32</v>
      </c>
    </row>
    <row r="16">
      <c r="A16" s="4" t="inlineStr">
        <is>
          <t>Exercisable options at end of period (in dollars per share)</t>
        </is>
      </c>
      <c r="B16" s="8" t="n">
        <v>1.97</v>
      </c>
      <c r="C16" s="4" t="inlineStr">
        <is>
          <t xml:space="preserve"> </t>
        </is>
      </c>
      <c r="D16" s="8" t="n">
        <v>1.97</v>
      </c>
    </row>
    <row r="17">
      <c r="A17" s="3" t="inlineStr">
        <is>
          <t>Additional Disclosures</t>
        </is>
      </c>
      <c r="B17" s="4" t="inlineStr">
        <is>
          <t xml:space="preserve"> </t>
        </is>
      </c>
      <c r="C17" s="4" t="inlineStr">
        <is>
          <t xml:space="preserve"> </t>
        </is>
      </c>
      <c r="D17" s="4" t="inlineStr">
        <is>
          <t xml:space="preserve"> </t>
        </is>
      </c>
    </row>
    <row r="18">
      <c r="A18" s="4" t="inlineStr">
        <is>
          <t>Oustanding, weighted average remaining contractual term</t>
        </is>
      </c>
      <c r="B18" s="4" t="inlineStr">
        <is>
          <t xml:space="preserve"> </t>
        </is>
      </c>
      <c r="C18" s="4" t="inlineStr">
        <is>
          <t>8 years 4 months 2 days</t>
        </is>
      </c>
      <c r="D18" s="4" t="inlineStr">
        <is>
          <t>8 years 2 months 23 days</t>
        </is>
      </c>
    </row>
    <row r="19">
      <c r="A19" s="4" t="inlineStr">
        <is>
          <t>Exercisable options at end of period, weighted average remaining contractual term</t>
        </is>
      </c>
      <c r="B19" s="4" t="inlineStr">
        <is>
          <t xml:space="preserve"> </t>
        </is>
      </c>
      <c r="C19" s="4" t="inlineStr">
        <is>
          <t xml:space="preserve"> </t>
        </is>
      </c>
      <c r="D19" s="4" t="inlineStr">
        <is>
          <t>8 years</t>
        </is>
      </c>
    </row>
    <row r="20">
      <c r="A20" s="4" t="inlineStr">
        <is>
          <t>Oustanding at beginning of period, aggregate intrinsic value</t>
        </is>
      </c>
      <c r="B20" s="4" t="inlineStr">
        <is>
          <t xml:space="preserve"> </t>
        </is>
      </c>
      <c r="C20" s="6" t="n">
        <v>38894</v>
      </c>
      <c r="D20" s="6" t="n">
        <v>38894</v>
      </c>
    </row>
    <row r="21">
      <c r="A21" s="4" t="inlineStr">
        <is>
          <t>Exercised, aggregate intrinsic value</t>
        </is>
      </c>
      <c r="B21" s="4" t="inlineStr">
        <is>
          <t xml:space="preserve"> </t>
        </is>
      </c>
      <c r="C21" s="4" t="inlineStr">
        <is>
          <t xml:space="preserve"> </t>
        </is>
      </c>
      <c r="D21" s="5" t="n">
        <v>3141</v>
      </c>
    </row>
    <row r="22">
      <c r="A22" s="4" t="inlineStr">
        <is>
          <t>Oustanding at end of period, aggregate intrinsic value</t>
        </is>
      </c>
      <c r="B22" s="6" t="n">
        <v>11109</v>
      </c>
      <c r="C22" s="4" t="inlineStr">
        <is>
          <t xml:space="preserve"> </t>
        </is>
      </c>
      <c r="D22" s="5" t="n">
        <v>11109</v>
      </c>
    </row>
    <row r="23">
      <c r="A23" s="4" t="inlineStr">
        <is>
          <t>Exercisable options at end of period, aggregate intrinsic value</t>
        </is>
      </c>
      <c r="B23" s="6" t="n">
        <v>10789</v>
      </c>
      <c r="C23" s="4" t="inlineStr">
        <is>
          <t xml:space="preserve"> </t>
        </is>
      </c>
      <c r="D23" s="6" t="n">
        <v>107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INCENTIVE PLANS - Share-based Payment Arrangement, Restricted Stock and Restricted Stock Unit, Activity (Details) - $ / shares</t>
        </is>
      </c>
      <c r="B1" s="2" t="inlineStr">
        <is>
          <t>3 Months Ended</t>
        </is>
      </c>
      <c r="C1" s="2" t="inlineStr">
        <is>
          <t>6 Months Ended</t>
        </is>
      </c>
    </row>
    <row r="2">
      <c r="B2" s="2" t="inlineStr">
        <is>
          <t>Jun. 30, 2022</t>
        </is>
      </c>
      <c r="C2" s="2" t="inlineStr">
        <is>
          <t>Jun. 30, 2022</t>
        </is>
      </c>
    </row>
    <row r="3">
      <c r="A3" s="3" t="inlineStr">
        <is>
          <t>RSUs Outstanding</t>
        </is>
      </c>
      <c r="B3" s="4" t="inlineStr">
        <is>
          <t xml:space="preserve"> </t>
        </is>
      </c>
      <c r="C3" s="4" t="inlineStr">
        <is>
          <t xml:space="preserve"> </t>
        </is>
      </c>
    </row>
    <row r="4">
      <c r="A4" s="4" t="inlineStr">
        <is>
          <t>Unvested and outstanding, beginning balance (in shares)</t>
        </is>
      </c>
      <c r="B4" s="4" t="inlineStr">
        <is>
          <t xml:space="preserve"> </t>
        </is>
      </c>
      <c r="C4" s="5" t="n">
        <v>4924417</v>
      </c>
    </row>
    <row r="5">
      <c r="A5" s="4" t="inlineStr">
        <is>
          <t>RSUs granted (in shares)</t>
        </is>
      </c>
      <c r="B5" s="4" t="inlineStr">
        <is>
          <t xml:space="preserve"> </t>
        </is>
      </c>
      <c r="C5" s="5" t="n">
        <v>5997192</v>
      </c>
    </row>
    <row r="6">
      <c r="A6" s="4" t="inlineStr">
        <is>
          <t>RSUs vested (in shares)</t>
        </is>
      </c>
      <c r="B6" s="4" t="inlineStr">
        <is>
          <t xml:space="preserve"> </t>
        </is>
      </c>
      <c r="C6" s="5" t="n">
        <v>-952934</v>
      </c>
    </row>
    <row r="7">
      <c r="A7" s="4" t="inlineStr">
        <is>
          <t>RSUs forfeited (in shares)</t>
        </is>
      </c>
      <c r="B7" s="5" t="n">
        <v>-966998</v>
      </c>
      <c r="C7" s="4" t="inlineStr">
        <is>
          <t xml:space="preserve"> </t>
        </is>
      </c>
    </row>
    <row r="8">
      <c r="A8" s="4" t="inlineStr">
        <is>
          <t>Unvested and outstanding, ending balance (in shares)</t>
        </is>
      </c>
      <c r="B8" s="5" t="n">
        <v>9001677</v>
      </c>
      <c r="C8" s="5" t="n">
        <v>9001677</v>
      </c>
    </row>
    <row r="9">
      <c r="A9" s="3" t="inlineStr">
        <is>
          <t>Weighted Average Grant Date Fair Value per Share</t>
        </is>
      </c>
      <c r="B9" s="4" t="inlineStr">
        <is>
          <t xml:space="preserve"> </t>
        </is>
      </c>
      <c r="C9" s="4" t="inlineStr">
        <is>
          <t xml:space="preserve"> </t>
        </is>
      </c>
    </row>
    <row r="10">
      <c r="A10" s="4" t="inlineStr">
        <is>
          <t>Unvested and outstanding, beginning balance (in dollars per share)</t>
        </is>
      </c>
      <c r="B10" s="4" t="inlineStr">
        <is>
          <t xml:space="preserve"> </t>
        </is>
      </c>
      <c r="C10" s="8" t="n">
        <v>4.38</v>
      </c>
    </row>
    <row r="11">
      <c r="A11" s="4" t="inlineStr">
        <is>
          <t>RSU granted (in dollars per share)</t>
        </is>
      </c>
      <c r="B11" s="8" t="n">
        <v>1.88</v>
      </c>
      <c r="C11" s="4" t="inlineStr">
        <is>
          <t xml:space="preserve"> </t>
        </is>
      </c>
    </row>
    <row r="12">
      <c r="A12" s="4" t="inlineStr">
        <is>
          <t>RSU vested (in dollars per share)</t>
        </is>
      </c>
      <c r="B12" s="11" t="n">
        <v>3.43</v>
      </c>
      <c r="C12" s="4" t="inlineStr">
        <is>
          <t xml:space="preserve"> </t>
        </is>
      </c>
    </row>
    <row r="13">
      <c r="A13" s="4" t="inlineStr">
        <is>
          <t>RSU forfeited (in dollars per share)</t>
        </is>
      </c>
      <c r="B13" s="11" t="n">
        <v>3.54</v>
      </c>
      <c r="C13" s="4" t="inlineStr">
        <is>
          <t xml:space="preserve"> </t>
        </is>
      </c>
    </row>
    <row r="14">
      <c r="A14" s="4" t="inlineStr">
        <is>
          <t>Unvested and outstanding, ending balance (in dollars per share)</t>
        </is>
      </c>
      <c r="B14" s="6" t="n">
        <v>3</v>
      </c>
      <c r="C14"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chedule of share-based compensation expense by line ite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6059</v>
      </c>
      <c r="C4" s="6" t="n">
        <v>4213</v>
      </c>
      <c r="D4" s="6" t="n">
        <v>11727</v>
      </c>
      <c r="E4" s="6" t="n">
        <v>917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359</v>
      </c>
      <c r="C7" s="5" t="n">
        <v>185</v>
      </c>
      <c r="D7" s="5" t="n">
        <v>771</v>
      </c>
      <c r="E7" s="5" t="n">
        <v>46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5" t="n">
        <v>1111</v>
      </c>
      <c r="C10" s="5" t="n">
        <v>791</v>
      </c>
      <c r="D10" s="5" t="n">
        <v>2139</v>
      </c>
      <c r="E10" s="5" t="n">
        <v>172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t>
        </is>
      </c>
      <c r="B13" s="5" t="n">
        <v>985</v>
      </c>
      <c r="C13" s="5" t="n">
        <v>464</v>
      </c>
      <c r="D13" s="5" t="n">
        <v>1911</v>
      </c>
      <c r="E13" s="5" t="n">
        <v>120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6" t="n">
        <v>3604</v>
      </c>
      <c r="C16" s="6" t="n">
        <v>2773</v>
      </c>
      <c r="D16" s="6" t="n">
        <v>6906</v>
      </c>
      <c r="E16" s="6" t="n">
        <v>577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ustanding options (in shares)</t>
        </is>
      </c>
      <c r="B3" s="5" t="n">
        <v>28825468</v>
      </c>
      <c r="C3" s="5" t="n">
        <v>32702963</v>
      </c>
    </row>
    <row r="4">
      <c r="A4" s="4" t="inlineStr">
        <is>
          <t>Oustanding RSUs (in shares)</t>
        </is>
      </c>
      <c r="B4" s="5" t="n">
        <v>9001677</v>
      </c>
      <c r="C4" s="5" t="n">
        <v>4924417</v>
      </c>
    </row>
    <row r="5">
      <c r="A5" s="4" t="inlineStr">
        <is>
          <t>Outstanding warrants to common stock (in shares)</t>
        </is>
      </c>
      <c r="B5" s="5" t="n">
        <v>613255</v>
      </c>
      <c r="C5" s="4" t="inlineStr">
        <is>
          <t xml:space="preserve"> </t>
        </is>
      </c>
    </row>
    <row r="6">
      <c r="A6" s="4" t="inlineStr">
        <is>
          <t>Share reserved under 2021 Plan (in shares)</t>
        </is>
      </c>
      <c r="B6" s="5" t="n">
        <v>42927402</v>
      </c>
      <c r="C6" s="4" t="inlineStr">
        <is>
          <t xml:space="preserve"> </t>
        </is>
      </c>
    </row>
    <row r="7">
      <c r="A7" s="4" t="inlineStr">
        <is>
          <t>2021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 reserved under 2021 Plan (in shares)</t>
        </is>
      </c>
      <c r="B9" s="5" t="n">
        <v>4487002</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LECTED STATEMENT OF OPERATIONS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66</v>
      </c>
      <c r="C4" s="6" t="n">
        <v>0</v>
      </c>
      <c r="D4" s="6" t="n">
        <v>172</v>
      </c>
      <c r="E4" s="6" t="n">
        <v>0</v>
      </c>
    </row>
    <row r="5">
      <c r="A5" s="4" t="inlineStr">
        <is>
          <t>Foreign currency translation adjustments, net</t>
        </is>
      </c>
      <c r="B5" s="5" t="n">
        <v>773</v>
      </c>
      <c r="C5" s="5" t="n">
        <v>0</v>
      </c>
      <c r="D5" s="5" t="n">
        <v>1304</v>
      </c>
      <c r="E5" s="5" t="n">
        <v>0</v>
      </c>
    </row>
    <row r="6">
      <c r="A6" s="4" t="inlineStr">
        <is>
          <t>Financial income</t>
        </is>
      </c>
      <c r="B6" s="5" t="n">
        <v>939</v>
      </c>
      <c r="C6" s="5" t="n">
        <v>5928</v>
      </c>
      <c r="D6" s="5" t="n">
        <v>1476</v>
      </c>
      <c r="E6" s="5" t="n">
        <v>1776</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Bank fees</t>
        </is>
      </c>
      <c r="B8" s="5" t="n">
        <v>50</v>
      </c>
      <c r="C8" s="5" t="n">
        <v>172</v>
      </c>
      <c r="D8" s="5" t="n">
        <v>76</v>
      </c>
      <c r="E8" s="5" t="n">
        <v>481</v>
      </c>
    </row>
    <row r="9">
      <c r="A9" s="4" t="inlineStr">
        <is>
          <t>Remeasurement of warrants to fair value</t>
        </is>
      </c>
      <c r="B9" s="5" t="n">
        <v>0</v>
      </c>
      <c r="C9" s="5" t="n">
        <v>5928</v>
      </c>
      <c r="D9" s="5" t="n">
        <v>0</v>
      </c>
      <c r="E9" s="5" t="n">
        <v>1776</v>
      </c>
    </row>
    <row r="10">
      <c r="A10" s="4" t="inlineStr">
        <is>
          <t>Interest expense</t>
        </is>
      </c>
      <c r="B10" s="5" t="n">
        <v>489</v>
      </c>
      <c r="C10" s="5" t="n">
        <v>611</v>
      </c>
      <c r="D10" s="5" t="n">
        <v>987</v>
      </c>
      <c r="E10" s="5" t="n">
        <v>1462</v>
      </c>
    </row>
    <row r="11">
      <c r="A11" s="4" t="inlineStr">
        <is>
          <t>Foreign currency translation adjustment, net</t>
        </is>
      </c>
      <c r="B11" s="5" t="n">
        <v>0</v>
      </c>
      <c r="C11" s="5" t="n">
        <v>499</v>
      </c>
      <c r="D11" s="5" t="n">
        <v>0</v>
      </c>
      <c r="E11" s="5" t="n">
        <v>274</v>
      </c>
    </row>
    <row r="12">
      <c r="A12" s="4" t="inlineStr">
        <is>
          <t>Other</t>
        </is>
      </c>
      <c r="B12" s="5" t="n">
        <v>159</v>
      </c>
      <c r="C12" s="5" t="n">
        <v>149</v>
      </c>
      <c r="D12" s="5" t="n">
        <v>357</v>
      </c>
      <c r="E12" s="5" t="n">
        <v>212</v>
      </c>
    </row>
    <row r="13">
      <c r="A13" s="4" t="inlineStr">
        <is>
          <t>Financial expenses</t>
        </is>
      </c>
      <c r="B13" s="5" t="n">
        <v>698</v>
      </c>
      <c r="C13" s="5" t="n">
        <v>1431</v>
      </c>
      <c r="D13" s="5" t="n">
        <v>1420</v>
      </c>
      <c r="E13" s="5" t="n">
        <v>2429</v>
      </c>
    </row>
    <row r="14">
      <c r="A14" s="4" t="inlineStr">
        <is>
          <t>Financial expenses (income), net</t>
        </is>
      </c>
      <c r="B14" s="6" t="n">
        <v>-241</v>
      </c>
      <c r="C14" s="6" t="n">
        <v>-4497</v>
      </c>
      <c r="D14" s="6" t="n">
        <v>-56</v>
      </c>
      <c r="E14" s="6" t="n">
        <v>6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0</v>
      </c>
      <c r="E4" s="4" t="inlineStr">
        <is>
          <t xml:space="preserve"> </t>
        </is>
      </c>
    </row>
    <row r="5">
      <c r="A5" s="4" t="inlineStr">
        <is>
          <t>Other comprehensive loss before reclassifications</t>
        </is>
      </c>
      <c r="B5" s="4" t="inlineStr">
        <is>
          <t xml:space="preserve"> </t>
        </is>
      </c>
      <c r="C5" s="4" t="inlineStr">
        <is>
          <t xml:space="preserve"> </t>
        </is>
      </c>
      <c r="D5" s="5" t="n">
        <v>-1825</v>
      </c>
      <c r="E5" s="4" t="inlineStr">
        <is>
          <t xml:space="preserve"> </t>
        </is>
      </c>
    </row>
    <row r="6">
      <c r="A6" s="4" t="inlineStr">
        <is>
          <t>Net realized losses reclassified from accumulated other comprehensive income</t>
        </is>
      </c>
      <c r="B6" s="4" t="inlineStr">
        <is>
          <t xml:space="preserve"> </t>
        </is>
      </c>
      <c r="C6" s="4" t="inlineStr">
        <is>
          <t xml:space="preserve"> </t>
        </is>
      </c>
      <c r="D6" s="5" t="n">
        <v>-631</v>
      </c>
      <c r="E6" s="4" t="inlineStr">
        <is>
          <t xml:space="preserve"> </t>
        </is>
      </c>
    </row>
    <row r="7">
      <c r="A7" s="4" t="inlineStr">
        <is>
          <t>Other comprehensive loss</t>
        </is>
      </c>
      <c r="B7" s="6" t="n">
        <v>-1717</v>
      </c>
      <c r="C7" s="6" t="n">
        <v>0</v>
      </c>
      <c r="D7" s="5" t="n">
        <v>-1194</v>
      </c>
      <c r="E7" s="6" t="n">
        <v>0</v>
      </c>
    </row>
    <row r="8">
      <c r="A8" s="4" t="inlineStr">
        <is>
          <t>Balance as of June 30, 2022</t>
        </is>
      </c>
      <c r="B8" s="5" t="n">
        <v>-1194</v>
      </c>
      <c r="C8" s="4" t="inlineStr">
        <is>
          <t xml:space="preserve"> </t>
        </is>
      </c>
      <c r="D8" s="5" t="n">
        <v>-1194</v>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loss before reclassifications</t>
        </is>
      </c>
      <c r="B10" s="4" t="inlineStr">
        <is>
          <t xml:space="preserve"> </t>
        </is>
      </c>
      <c r="C10" s="4" t="inlineStr">
        <is>
          <t xml:space="preserve"> </t>
        </is>
      </c>
      <c r="D10" s="5" t="n">
        <v>-1825</v>
      </c>
      <c r="E10" s="4" t="inlineStr">
        <is>
          <t xml:space="preserve"> </t>
        </is>
      </c>
    </row>
    <row r="11">
      <c r="A11" s="4" t="inlineStr">
        <is>
          <t>Net realized losses reclassified from accumulated other comprehensive income</t>
        </is>
      </c>
      <c r="B11" s="4" t="inlineStr">
        <is>
          <t xml:space="preserve"> </t>
        </is>
      </c>
      <c r="C11" s="4" t="inlineStr">
        <is>
          <t xml:space="preserve"> </t>
        </is>
      </c>
      <c r="D11" s="5" t="n">
        <v>-631</v>
      </c>
      <c r="E11" s="4" t="inlineStr">
        <is>
          <t xml:space="preserve"> </t>
        </is>
      </c>
    </row>
    <row r="12">
      <c r="A12" s="4" t="inlineStr">
        <is>
          <t>Other comprehensive loss</t>
        </is>
      </c>
      <c r="B12" s="5" t="n">
        <v>-1717</v>
      </c>
      <c r="C12" s="6" t="n">
        <v>0</v>
      </c>
      <c r="D12" s="5" t="n">
        <v>-1194</v>
      </c>
      <c r="E12" s="6" t="n">
        <v>0</v>
      </c>
    </row>
    <row r="13">
      <c r="A13" s="4" t="inlineStr">
        <is>
          <t>Accumulated other comprehensive loss</t>
        </is>
      </c>
      <c r="B13" s="5" t="n">
        <v>-1194</v>
      </c>
      <c r="C13" s="4" t="inlineStr">
        <is>
          <t xml:space="preserve"> </t>
        </is>
      </c>
      <c r="D13" s="5" t="n">
        <v>-1194</v>
      </c>
      <c r="E13" s="4" t="inlineStr">
        <is>
          <t xml:space="preserve"> </t>
        </is>
      </c>
    </row>
    <row r="14">
      <c r="A14" s="4" t="inlineStr">
        <is>
          <t>AOCI, Accumulated Gain (Loss), Debt Securities, Available-for-sale, Parent</t>
        </is>
      </c>
      <c r="B14" s="4" t="inlineStr">
        <is>
          <t xml:space="preserve"> </t>
        </is>
      </c>
      <c r="C14" s="4" t="inlineStr">
        <is>
          <t xml:space="preserve"> </t>
        </is>
      </c>
      <c r="D14" s="4" t="inlineStr">
        <is>
          <t xml:space="preserve"> </t>
        </is>
      </c>
      <c r="E14" s="4" t="inlineStr">
        <is>
          <t xml:space="preserve"> </t>
        </is>
      </c>
    </row>
    <row r="15">
      <c r="A15" s="3" t="inlineStr">
        <is>
          <t>Text Block [Abstract]</t>
        </is>
      </c>
      <c r="B15" s="4" t="inlineStr">
        <is>
          <t xml:space="preserve"> </t>
        </is>
      </c>
      <c r="C15" s="4" t="inlineStr">
        <is>
          <t xml:space="preserve"> </t>
        </is>
      </c>
      <c r="D15" s="4" t="inlineStr">
        <is>
          <t xml:space="preserve"> </t>
        </is>
      </c>
      <c r="E15" s="4" t="inlineStr">
        <is>
          <t xml:space="preserve"> </t>
        </is>
      </c>
    </row>
    <row r="16">
      <c r="A16" s="4" t="inlineStr">
        <is>
          <t>Balance as of December 31, 2021;</t>
        </is>
      </c>
      <c r="B16" s="4" t="inlineStr">
        <is>
          <t xml:space="preserve"> </t>
        </is>
      </c>
      <c r="C16" s="4" t="inlineStr">
        <is>
          <t xml:space="preserve"> </t>
        </is>
      </c>
      <c r="D16" s="5" t="n">
        <v>0</v>
      </c>
      <c r="E16" s="4" t="inlineStr">
        <is>
          <t xml:space="preserve"> </t>
        </is>
      </c>
    </row>
    <row r="17">
      <c r="A17" s="4" t="inlineStr">
        <is>
          <t>Other comprehensive loss before reclassifications</t>
        </is>
      </c>
      <c r="B17" s="4" t="inlineStr">
        <is>
          <t xml:space="preserve"> </t>
        </is>
      </c>
      <c r="C17" s="4" t="inlineStr">
        <is>
          <t xml:space="preserve"> </t>
        </is>
      </c>
      <c r="D17" s="5" t="n">
        <v>-145</v>
      </c>
      <c r="E17" s="4" t="inlineStr">
        <is>
          <t xml:space="preserve"> </t>
        </is>
      </c>
    </row>
    <row r="18">
      <c r="A18" s="4" t="inlineStr">
        <is>
          <t>Net realized losses reclassified from accumulated other comprehensive income</t>
        </is>
      </c>
      <c r="B18" s="4" t="inlineStr">
        <is>
          <t xml:space="preserve"> </t>
        </is>
      </c>
      <c r="C18" s="4" t="inlineStr">
        <is>
          <t xml:space="preserve"> </t>
        </is>
      </c>
      <c r="D18" s="5" t="n">
        <v>0</v>
      </c>
      <c r="E18" s="4" t="inlineStr">
        <is>
          <t xml:space="preserve"> </t>
        </is>
      </c>
    </row>
    <row r="19">
      <c r="A19" s="4" t="inlineStr">
        <is>
          <t>Other comprehensive loss</t>
        </is>
      </c>
      <c r="B19" s="4" t="inlineStr">
        <is>
          <t xml:space="preserve"> </t>
        </is>
      </c>
      <c r="C19" s="4" t="inlineStr">
        <is>
          <t xml:space="preserve"> </t>
        </is>
      </c>
      <c r="D19" s="5" t="n">
        <v>-145</v>
      </c>
      <c r="E19" s="4" t="inlineStr">
        <is>
          <t xml:space="preserve"> </t>
        </is>
      </c>
    </row>
    <row r="20">
      <c r="A20" s="4" t="inlineStr">
        <is>
          <t>Balance as of June 30, 2022</t>
        </is>
      </c>
      <c r="B20" s="5" t="n">
        <v>-145</v>
      </c>
      <c r="C20" s="4" t="inlineStr">
        <is>
          <t xml:space="preserve"> </t>
        </is>
      </c>
      <c r="D20" s="5" t="n">
        <v>-145</v>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loss before reclassifications</t>
        </is>
      </c>
      <c r="B22" s="4" t="inlineStr">
        <is>
          <t xml:space="preserve"> </t>
        </is>
      </c>
      <c r="C22" s="4" t="inlineStr">
        <is>
          <t xml:space="preserve"> </t>
        </is>
      </c>
      <c r="D22" s="5" t="n">
        <v>-145</v>
      </c>
      <c r="E22" s="4" t="inlineStr">
        <is>
          <t xml:space="preserve"> </t>
        </is>
      </c>
    </row>
    <row r="23">
      <c r="A23" s="4" t="inlineStr">
        <is>
          <t>Net realized losses reclassified from accumulated other comprehensive income</t>
        </is>
      </c>
      <c r="B23" s="4" t="inlineStr">
        <is>
          <t xml:space="preserve"> </t>
        </is>
      </c>
      <c r="C23" s="4" t="inlineStr">
        <is>
          <t xml:space="preserve"> </t>
        </is>
      </c>
      <c r="D23" s="5" t="n">
        <v>0</v>
      </c>
      <c r="E23" s="4" t="inlineStr">
        <is>
          <t xml:space="preserve"> </t>
        </is>
      </c>
    </row>
    <row r="24">
      <c r="A24" s="4" t="inlineStr">
        <is>
          <t>Other comprehensive loss</t>
        </is>
      </c>
      <c r="B24" s="4" t="inlineStr">
        <is>
          <t xml:space="preserve"> </t>
        </is>
      </c>
      <c r="C24" s="4" t="inlineStr">
        <is>
          <t xml:space="preserve"> </t>
        </is>
      </c>
      <c r="D24" s="5" t="n">
        <v>-145</v>
      </c>
      <c r="E24" s="4" t="inlineStr">
        <is>
          <t xml:space="preserve"> </t>
        </is>
      </c>
    </row>
    <row r="25">
      <c r="A25" s="4" t="inlineStr">
        <is>
          <t>Accumulated other comprehensive loss</t>
        </is>
      </c>
      <c r="B25" s="5" t="n">
        <v>-145</v>
      </c>
      <c r="C25" s="4" t="inlineStr">
        <is>
          <t xml:space="preserve"> </t>
        </is>
      </c>
      <c r="D25" s="5" t="n">
        <v>-145</v>
      </c>
      <c r="E25" s="4" t="inlineStr">
        <is>
          <t xml:space="preserve"> </t>
        </is>
      </c>
    </row>
    <row r="26">
      <c r="A26" s="4" t="inlineStr">
        <is>
          <t>Accumulated Gain (Loss), Net, Cash Flow Hedge, Parent</t>
        </is>
      </c>
      <c r="B26" s="4" t="inlineStr">
        <is>
          <t xml:space="preserve"> </t>
        </is>
      </c>
      <c r="C26" s="4" t="inlineStr">
        <is>
          <t xml:space="preserve"> </t>
        </is>
      </c>
      <c r="D26" s="4" t="inlineStr">
        <is>
          <t xml:space="preserve"> </t>
        </is>
      </c>
      <c r="E26" s="4" t="inlineStr">
        <is>
          <t xml:space="preserve"> </t>
        </is>
      </c>
    </row>
    <row r="27">
      <c r="A27" s="3" t="inlineStr">
        <is>
          <t>Text Block [Abstract]</t>
        </is>
      </c>
      <c r="B27" s="4" t="inlineStr">
        <is>
          <t xml:space="preserve"> </t>
        </is>
      </c>
      <c r="C27" s="4" t="inlineStr">
        <is>
          <t xml:space="preserve"> </t>
        </is>
      </c>
      <c r="D27" s="4" t="inlineStr">
        <is>
          <t xml:space="preserve"> </t>
        </is>
      </c>
      <c r="E27" s="4" t="inlineStr">
        <is>
          <t xml:space="preserve"> </t>
        </is>
      </c>
    </row>
    <row r="28">
      <c r="A28" s="4" t="inlineStr">
        <is>
          <t>Balance as of December 31, 2021;</t>
        </is>
      </c>
      <c r="B28" s="4" t="inlineStr">
        <is>
          <t xml:space="preserve"> </t>
        </is>
      </c>
      <c r="C28" s="4" t="inlineStr">
        <is>
          <t xml:space="preserve"> </t>
        </is>
      </c>
      <c r="D28" s="5" t="n">
        <v>0</v>
      </c>
      <c r="E28" s="4" t="inlineStr">
        <is>
          <t xml:space="preserve"> </t>
        </is>
      </c>
    </row>
    <row r="29">
      <c r="A29" s="4" t="inlineStr">
        <is>
          <t>Other comprehensive loss before reclassifications</t>
        </is>
      </c>
      <c r="B29" s="4" t="inlineStr">
        <is>
          <t xml:space="preserve"> </t>
        </is>
      </c>
      <c r="C29" s="4" t="inlineStr">
        <is>
          <t xml:space="preserve"> </t>
        </is>
      </c>
      <c r="D29" s="5" t="n">
        <v>-1680</v>
      </c>
      <c r="E29" s="4" t="inlineStr">
        <is>
          <t xml:space="preserve"> </t>
        </is>
      </c>
    </row>
    <row r="30">
      <c r="A30" s="4" t="inlineStr">
        <is>
          <t>Net realized losses reclassified from accumulated other comprehensive income</t>
        </is>
      </c>
      <c r="B30" s="4" t="inlineStr">
        <is>
          <t xml:space="preserve"> </t>
        </is>
      </c>
      <c r="C30" s="4" t="inlineStr">
        <is>
          <t xml:space="preserve"> </t>
        </is>
      </c>
      <c r="D30" s="5" t="n">
        <v>-631</v>
      </c>
      <c r="E30" s="4" t="inlineStr">
        <is>
          <t xml:space="preserve"> </t>
        </is>
      </c>
    </row>
    <row r="31">
      <c r="A31" s="4" t="inlineStr">
        <is>
          <t>Other comprehensive loss</t>
        </is>
      </c>
      <c r="B31" s="4" t="inlineStr">
        <is>
          <t xml:space="preserve"> </t>
        </is>
      </c>
      <c r="C31" s="4" t="inlineStr">
        <is>
          <t xml:space="preserve"> </t>
        </is>
      </c>
      <c r="D31" s="5" t="n">
        <v>-1049</v>
      </c>
      <c r="E31" s="4" t="inlineStr">
        <is>
          <t xml:space="preserve"> </t>
        </is>
      </c>
    </row>
    <row r="32">
      <c r="A32" s="4" t="inlineStr">
        <is>
          <t>Balance as of June 30, 2022</t>
        </is>
      </c>
      <c r="B32" s="5" t="n">
        <v>-1049</v>
      </c>
      <c r="C32" s="4" t="inlineStr">
        <is>
          <t xml:space="preserve"> </t>
        </is>
      </c>
      <c r="D32" s="5" t="n">
        <v>-1049</v>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loss before reclassifications</t>
        </is>
      </c>
      <c r="B34" s="4" t="inlineStr">
        <is>
          <t xml:space="preserve"> </t>
        </is>
      </c>
      <c r="C34" s="4" t="inlineStr">
        <is>
          <t xml:space="preserve"> </t>
        </is>
      </c>
      <c r="D34" s="5" t="n">
        <v>-1680</v>
      </c>
      <c r="E34" s="4" t="inlineStr">
        <is>
          <t xml:space="preserve"> </t>
        </is>
      </c>
    </row>
    <row r="35">
      <c r="A35" s="4" t="inlineStr">
        <is>
          <t>Net realized losses reclassified from accumulated other comprehensive income</t>
        </is>
      </c>
      <c r="B35" s="4" t="inlineStr">
        <is>
          <t xml:space="preserve"> </t>
        </is>
      </c>
      <c r="C35" s="4" t="inlineStr">
        <is>
          <t xml:space="preserve"> </t>
        </is>
      </c>
      <c r="D35" s="5" t="n">
        <v>-631</v>
      </c>
      <c r="E35" s="4" t="inlineStr">
        <is>
          <t xml:space="preserve"> </t>
        </is>
      </c>
    </row>
    <row r="36">
      <c r="A36" s="4" t="inlineStr">
        <is>
          <t>Other comprehensive loss</t>
        </is>
      </c>
      <c r="B36" s="4" t="inlineStr">
        <is>
          <t xml:space="preserve"> </t>
        </is>
      </c>
      <c r="C36" s="4" t="inlineStr">
        <is>
          <t xml:space="preserve"> </t>
        </is>
      </c>
      <c r="D36" s="5" t="n">
        <v>-1049</v>
      </c>
      <c r="E36" s="4" t="inlineStr">
        <is>
          <t xml:space="preserve"> </t>
        </is>
      </c>
    </row>
    <row r="37">
      <c r="A37" s="4" t="inlineStr">
        <is>
          <t>Accumulated other comprehensive loss</t>
        </is>
      </c>
      <c r="B37" s="6" t="n">
        <v>-1049</v>
      </c>
      <c r="C37" s="4" t="inlineStr">
        <is>
          <t xml:space="preserve"> </t>
        </is>
      </c>
      <c r="D37" s="6" t="n">
        <v>-1049</v>
      </c>
      <c r="E3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USD ($) $ / shares in Units, $ in Thousands</t>
        </is>
      </c>
      <c r="B1" s="2" t="inlineStr">
        <is>
          <t>Aug. 07, 2022</t>
        </is>
      </c>
      <c r="C1" s="2" t="inlineStr">
        <is>
          <t>Jun. 30, 2022</t>
        </is>
      </c>
    </row>
    <row r="2">
      <c r="A2" s="3" t="inlineStr">
        <is>
          <t>Subsequent Event [Line Items]</t>
        </is>
      </c>
      <c r="B2" s="4" t="inlineStr">
        <is>
          <t xml:space="preserve"> </t>
        </is>
      </c>
      <c r="C2" s="4" t="inlineStr">
        <is>
          <t xml:space="preserve"> </t>
        </is>
      </c>
    </row>
    <row r="3">
      <c r="A3" s="4" t="inlineStr">
        <is>
          <t>Preferred stock, par value (in dollars per share)</t>
        </is>
      </c>
      <c r="B3" s="4" t="inlineStr">
        <is>
          <t xml:space="preserve"> </t>
        </is>
      </c>
      <c r="C3" s="7" t="n">
        <v>0.0001</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Charges</t>
        </is>
      </c>
      <c r="B6" s="6" t="n">
        <v>1000</v>
      </c>
      <c r="C6" s="4" t="inlineStr">
        <is>
          <t xml:space="preserve"> </t>
        </is>
      </c>
    </row>
    <row r="7">
      <c r="A7" s="4" t="inlineStr">
        <is>
          <t>Restructuring and Related Cost, Number of Positions Eliminated, Period Percent</t>
        </is>
      </c>
      <c r="B7" s="9" t="n">
        <v>0.1</v>
      </c>
      <c r="C7" s="4" t="inlineStr">
        <is>
          <t xml:space="preserve"> </t>
        </is>
      </c>
    </row>
    <row r="8">
      <c r="A8" s="4" t="inlineStr">
        <is>
          <t>Restructuring and Related Cost, Expected Cost</t>
        </is>
      </c>
      <c r="B8" s="6" t="n">
        <v>18000</v>
      </c>
      <c r="C8" s="4" t="inlineStr">
        <is>
          <t xml:space="preserve"> </t>
        </is>
      </c>
    </row>
    <row r="9">
      <c r="A9" s="4" t="inlineStr">
        <is>
          <t>Preferred stock, par value (in dollars per share)</t>
        </is>
      </c>
      <c r="B9" s="7" t="n">
        <v>0.0001</v>
      </c>
      <c r="C9" s="4" t="inlineStr">
        <is>
          <t xml:space="preserve"> </t>
        </is>
      </c>
    </row>
    <row r="10">
      <c r="A10" s="4" t="inlineStr">
        <is>
          <t>Class of Warrant or Right, Exercise Price of Warrants or Rights</t>
        </is>
      </c>
      <c r="B10" s="6" t="n">
        <v>13</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 Period Increase (Decrease), Including Exchange Rate Effect</t>
        </is>
      </c>
      <c r="B2" s="4" t="inlineStr">
        <is>
          <t>us-gaap_CashCashEquivalentsRestrictedCashAndRestrictedCashEquivalentsPeriodIncreaseDecreaseIncludingExchangeRateEffect</t>
        </is>
      </c>
      <c r="C2" s="6" t="n">
        <v>-8721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June 30, 2022, and the Company’s consolidated results of operations, convertible and redeemable convertible preferred stock and stockholders’ equity (deficit), and cash flows for the three and six months ended June 30, 2022 and 2021. The results for the three and six months ended June 30, 2022, are not necessarily indicative of the results to be expected for the full year ending December 31, 2022,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June 30, Six Months Ended June 30, 2022 2021 2022 2021 Customer A (EE&amp;T) *) — *) — *) — 10.01 % *) Represents an amount that is lower than 10% of the Company's total revenue. 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six months ended June 30, 2022 except as noted below.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Marketable Securities The Company invests its excess cash primarily in short-term fixed income securities, including government and investment-grade debt securities and money market funds. Marketable securities with original maturities greater than three months from the date of purchase and remaining maturities less than one year are classified as short-term marketable securities. Marketable securities with remaining maturities greater than one year, as of the balance sheet date and that the Company intends to hold for greater than one year, are classified as long-term marketable securities. Marketable securities are carried at fair market value, with unrealized gains and losses considered to be temporary in nature reported in accumulated other comprehensive loss. Cost of securities sold is based on specific identification.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its capital preservation objectives, as well as its liquidity requirements, the Company may sell securities prior to their stated maturities. The Company determines any realized gains or losses on the sale of marketable securities on a specific identification method and record such gains and losses as a component of financial expense (income), net. The Company evaluates the investments periodically for possible other-than-temporary impairment. A decline in fair value below the amortized costs of debt securities is considered an other-than-temporary impairment if it has the intent to sell the security or it is more likely than not that it will be required to sell the security before recovery of the entire amortized cost basis. In those instances, an impairment charge equal to the difference between the fair value and the amortized cost basis is recognized in financial expenses (income), net. Regardless of its intent or requirement to sell a debt security, impairment is considered other-than-temporary if the Company does not expect to recover the entire amortized cost basis.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7,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 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3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2:35:19Z</dcterms:created>
  <dcterms:modified xmlns:dcterms="http://purl.org/dc/terms/" xmlns:xsi="http://www.w3.org/2001/XMLSchema-instance" xsi:type="dcterms:W3CDTF">2022-08-10T12:35:19Z</dcterms:modified>
</cp:coreProperties>
</file>